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BASIS OF PRESENTATION" sheetId="10" r:id="rId10"/>
    <s:sheet name="NET INCOME PER SHARE" sheetId="11" r:id="rId11"/>
    <s:sheet name="SHORT-TERM INVESTMENTS" sheetId="12" r:id="rId12"/>
    <s:sheet name="FAIR VALUE MEASUREMENTS" sheetId="13" r:id="rId13"/>
    <s:sheet name="COMMITMENTS AND CONTINGENCIES" sheetId="14" r:id="rId14"/>
    <s:sheet name="GOODWILL" sheetId="15" r:id="rId15"/>
    <s:sheet name="STOCKHOLDERS' EQUITY" sheetId="16" r:id="rId16"/>
    <s:sheet name="SUBSEQUENT EVENTS" sheetId="17" r:id="rId17"/>
    <s:sheet name="BASIS OF PRESENTATION (Policies" sheetId="18" r:id="rId18"/>
    <s:sheet name="NET INCOME PER SHARE (Tables)" sheetId="19" r:id="rId19"/>
    <s:sheet name="SHORT-TERM INVESTMENTS (Tables)" sheetId="20" r:id="rId20"/>
    <s:sheet name="FAIR VALUE MEASUREMENTS (Tables" sheetId="21" r:id="rId21"/>
    <s:sheet name="GOODWILL (Tables)" sheetId="22" r:id="rId22"/>
    <s:sheet name="NET INCOME PER SHARE - Tabular " sheetId="23" r:id="rId23"/>
    <s:sheet name="NET INCOME PER SHARE - Anti-dil" sheetId="24" r:id="rId24"/>
    <s:sheet name="SHORT-TERM INVESTMENTS - Availa" sheetId="25" r:id="rId25"/>
    <s:sheet name="SHORT-TERM INVESTMENTS - Estima" sheetId="26" r:id="rId26"/>
    <s:sheet name="SHORT-TERM INVESTMENTS - Other-" sheetId="27" r:id="rId27"/>
    <s:sheet name="SHORT-TERM INVESTMENTS - Fair V" sheetId="28" r:id="rId28"/>
    <s:sheet name="FAIR VALUE MEASUREMENTS - Fair " sheetId="29" r:id="rId29"/>
    <s:sheet name="FAIR VALUE MEASUREMENTS - Unobs" sheetId="30" r:id="rId30"/>
    <s:sheet name="COMMITMENTS AND CONTINGENCIES (" sheetId="31" r:id="rId31"/>
    <s:sheet name="GOODWILL (Details)" sheetId="32" r:id="rId32"/>
    <s:sheet name="STOCKHOLDERS' EQUITY (Details)" sheetId="33" r:id="rId33"/>
    <s:sheet name="SUBSEQUENT EVENTS (Details)" sheetId="34" r:id="rId34"/>
  </s:sheets>
  <s:definedNames/>
  <s:calcPr calcId="124519" calcMode="auto" fullCalcOnLoad="1"/>
</s:workbook>
</file>

<file path=xl/sharedStrings.xml><?xml version="1.0" encoding="utf-8"?>
<sst xmlns="http://schemas.openxmlformats.org/spreadsheetml/2006/main" uniqueCount="297">
  <si>
    <t>Document and Entity Information - shares</t>
  </si>
  <si>
    <t>9 Months Ended</t>
  </si>
  <si>
    <t>Sep. 30, 2016</t>
  </si>
  <si>
    <t>Oct. 31, 2016</t>
  </si>
  <si>
    <t>Entity Registrant Name</t>
  </si>
  <si>
    <t>Inovalon Holdings, Inc.</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Non-accelerated Filer</t>
  </si>
  <si>
    <t>Document Fiscal Year Focus</t>
  </si>
  <si>
    <t>Document Fiscal Period Focus</t>
  </si>
  <si>
    <t>Q3</t>
  </si>
  <si>
    <t>Class A Common</t>
  </si>
  <si>
    <t>Entity Common Stock, Shares Outstanding</t>
  </si>
  <si>
    <t>Class B Common</t>
  </si>
  <si>
    <t>CONDENSED CONSOLIDATED BALANCE SHEETS - USD ($) $ in Thousands</t>
  </si>
  <si>
    <t>Dec. 31, 2015</t>
  </si>
  <si>
    <t>Current assets:</t>
  </si>
  <si>
    <t>Cash and cash equivalents</t>
  </si>
  <si>
    <t>Short-term investments</t>
  </si>
  <si>
    <t>Accounts receivable (net of allowances of $2,096 and $1,022 at September 30, 2016 and December 31, 2015, respectively)</t>
  </si>
  <si>
    <t>Prepaid expenses and other current assets</t>
  </si>
  <si>
    <t>Income tax receivable</t>
  </si>
  <si>
    <t>Total current assets</t>
  </si>
  <si>
    <t>Non-current assets:</t>
  </si>
  <si>
    <t>Property, equipment and capitalized software, net</t>
  </si>
  <si>
    <t>Goodwill</t>
  </si>
  <si>
    <t>Intangible assets, net</t>
  </si>
  <si>
    <t>Other assets</t>
  </si>
  <si>
    <t>Total assets</t>
  </si>
  <si>
    <t>Current liabilities:</t>
  </si>
  <si>
    <t>Accounts payable</t>
  </si>
  <si>
    <t>Accrued compensation</t>
  </si>
  <si>
    <t>Other current liabilities</t>
  </si>
  <si>
    <t>Deferred revenue</t>
  </si>
  <si>
    <t>Deferred rent</t>
  </si>
  <si>
    <t>Credit facilities</t>
  </si>
  <si>
    <t>Capital lease obligation</t>
  </si>
  <si>
    <t>Total current liabilities</t>
  </si>
  <si>
    <t>Non-current liabilities:</t>
  </si>
  <si>
    <t>Credit facilities, less current portion</t>
  </si>
  <si>
    <t>Capital lease obligation, less current portion</t>
  </si>
  <si>
    <t>Deferred income taxes</t>
  </si>
  <si>
    <t>Total liabilities</t>
  </si>
  <si>
    <t>Commitments and contingencies (Note 5)</t>
  </si>
  <si>
    <t xml:space="preserve"> </t>
  </si>
  <si>
    <t>Stockholders' equity:</t>
  </si>
  <si>
    <t>Common stock</t>
  </si>
  <si>
    <t>Preferred stock, $0.0001 par value, 100,000,000 shares authorized, zero shares issued and outstanding at September 30, 2016 and December 31, 2015, respectively</t>
  </si>
  <si>
    <t>Additional paid-in-capital</t>
  </si>
  <si>
    <t>Retained earnings</t>
  </si>
  <si>
    <t>Other comprehensive income (loss)</t>
  </si>
  <si>
    <t>Total stockholders' equity</t>
  </si>
  <si>
    <t>Total liabilities and stockholders' equity</t>
  </si>
  <si>
    <t>Treasury stock, at cost, 3,364,531 and zero shares at September 30, 2016 and December 31, 2015, respectively</t>
  </si>
  <si>
    <t>CONDENSED CONSOLIDATED BALANCE SHEETS (Parenthetical) - USD ($) $ in Thousands</t>
  </si>
  <si>
    <t>Accounts receivable, allowances</t>
  </si>
  <si>
    <t>Accounts receivable, allowances (in dollars)</t>
  </si>
  <si>
    <t>Common stock, par value (in dollars per share)</t>
  </si>
  <si>
    <t>Common stock, authorized shares</t>
  </si>
  <si>
    <t>Common stock, issued shares</t>
  </si>
  <si>
    <t>Common stock, outstanding shares</t>
  </si>
  <si>
    <t>Preferred stock</t>
  </si>
  <si>
    <t>Preferred stock, par value (in dollars per share)</t>
  </si>
  <si>
    <t>Preferred stock, Authorized shares</t>
  </si>
  <si>
    <t>Preferred stock, issued shares</t>
  </si>
  <si>
    <t>Preferred stock, outstanding shares</t>
  </si>
  <si>
    <t>Treasury stock</t>
  </si>
  <si>
    <t>Treasury stock shares</t>
  </si>
  <si>
    <t>CONDENSED CONSOLIDATED STATEMENTS OF INCOME - USD ($) shares in Thousands, $ in Thousands</t>
  </si>
  <si>
    <t>3 Months Ended</t>
  </si>
  <si>
    <t>Sep. 30, 2015</t>
  </si>
  <si>
    <t>CONDENSED CONSOLIDATED STATEMENTS OF INCOME</t>
  </si>
  <si>
    <t>Revenue</t>
  </si>
  <si>
    <t>Expenses:</t>
  </si>
  <si>
    <t>Cost of revenue</t>
  </si>
  <si>
    <t>[1]</t>
  </si>
  <si>
    <t>Sales and marketing</t>
  </si>
  <si>
    <t>Research and development</t>
  </si>
  <si>
    <t>General and administrative</t>
  </si>
  <si>
    <t>Depreciation and amortization</t>
  </si>
  <si>
    <t>Total operating expenses</t>
  </si>
  <si>
    <t>Income from operations</t>
  </si>
  <si>
    <t>Other income and (expenses):</t>
  </si>
  <si>
    <t>Realized gains (losses) on short-term investments</t>
  </si>
  <si>
    <t>Gain on disposal of equipment</t>
  </si>
  <si>
    <t>Interest income</t>
  </si>
  <si>
    <t>Interest expense</t>
  </si>
  <si>
    <t>Income before taxes</t>
  </si>
  <si>
    <t>Provision for income taxes</t>
  </si>
  <si>
    <t>Net income</t>
  </si>
  <si>
    <t>Net income attributable to common stockholders, basic and diluted</t>
  </si>
  <si>
    <t>Net income per share attributable to common stockholders, basic and diluted:</t>
  </si>
  <si>
    <t>Basic net income per share (in dollars per share)</t>
  </si>
  <si>
    <t>Diluted net income per share (in dollars per share)</t>
  </si>
  <si>
    <t>Weighted average shares of common stock outstanding:</t>
  </si>
  <si>
    <t>Basic (in shares)</t>
  </si>
  <si>
    <t>Diluted (in shares)</t>
  </si>
  <si>
    <t>Includes stock-based compensation expense as follows: Three months ended September 30, 2016: Cost of revenue 94; Sales and marketing 140; Research and development 186; General and administrative 1,704; Total stock-based compensation expense 2,124. Three months ended September 30, 2015: Cost of revenue 28; Sales and marketing 66; Research and development 2,928; General and administrative 1,619; Total stock-based compensation expense 2,005. Nine months ended September 30, 2016: Cost of revenue 334; Sales and marketing 446; Research and development 927; General and administrative 4,645; Total stock-based compensation expense 6.352. Nine months ended September 30, 2015: Cost of revenue 85; Sales and marketing 122; Research and development 952; General and administrative 4,540; Total stock-based compensation expense 5,699.</t>
  </si>
  <si>
    <t>CONDENSED CONSOLIDATED STATEMENTS OF INCOME (Parenthetical) - USD ($) $ in Thousands</t>
  </si>
  <si>
    <t>Includes stock-based compensation expense as follows:</t>
  </si>
  <si>
    <t>Total stock-based compensation expense</t>
  </si>
  <si>
    <t>CONDENSED CONSOLIDATED STATEMENTS OF COMPREHENSIVE INCOME - USD ($) $ in Thousands</t>
  </si>
  <si>
    <t>CONDENSED CONSOLIDATED STATEMENTS OF COMPREHENSIVE INCOME</t>
  </si>
  <si>
    <t>Other comprehensive income:</t>
  </si>
  <si>
    <t>Realized losses on short-term investments reclassified from accumulated other comprehensive income, net of tax of $5, $0, $3, and $0, respectively</t>
  </si>
  <si>
    <t>Net change in unrealized gains and (losses) on available-for-sale investments, net of tax of ($380), $0, ($2,182) and $0, respectively</t>
  </si>
  <si>
    <t>Comprehensive income</t>
  </si>
  <si>
    <t>CONDENSED CONSOLIDATED STATEMENTS OF COMPREHENSIVE INCOME (Parenthetical) - USD ($) $ in Thousands</t>
  </si>
  <si>
    <t>Realized losses on short-term investments reclassified from accumulated other comprehensive income, tax</t>
  </si>
  <si>
    <t>Net change in unrealized gains and (losses) on available-for-sale investments, tax</t>
  </si>
  <si>
    <t>CONDENSED CONSOLIDATED STATEMENTS OF CASH FLOWS - USD ($) $ in Thousands</t>
  </si>
  <si>
    <t>Cash flows from operating activities:</t>
  </si>
  <si>
    <t>Adjustments to reconcile net income to net cash provided by operating activities:</t>
  </si>
  <si>
    <t>Stock-based compensation expense</t>
  </si>
  <si>
    <t>Depreciation</t>
  </si>
  <si>
    <t>Amortization of intangibles</t>
  </si>
  <si>
    <t>Amortization of premiums on short-term investments</t>
  </si>
  <si>
    <t>Realized losses on short-term investments</t>
  </si>
  <si>
    <t>Tax payments for equity award issuances</t>
  </si>
  <si>
    <t>Excess tax benefits from stock-based compensation</t>
  </si>
  <si>
    <t>Loss on disposal of long-lived assets</t>
  </si>
  <si>
    <t>Bad debt expense</t>
  </si>
  <si>
    <t>Changes in assets and liabilities:</t>
  </si>
  <si>
    <t>Accounts receivable</t>
  </si>
  <si>
    <t>Income taxes receivable</t>
  </si>
  <si>
    <t>Other liabilities</t>
  </si>
  <si>
    <t>Net cash provided by operating activities</t>
  </si>
  <si>
    <t>Cash flows from investing activities:</t>
  </si>
  <si>
    <t>Sales and maturities of short-term investments</t>
  </si>
  <si>
    <t>Purchases of short-term investments</t>
  </si>
  <si>
    <t>Purchases of property and equipment</t>
  </si>
  <si>
    <t>Investment in capitalized software</t>
  </si>
  <si>
    <t>Acquisition, net of cash acquired of $4,037</t>
  </si>
  <si>
    <t>Escrow funding associated with acquisition</t>
  </si>
  <si>
    <t>Proceeds from sale of property and equipment</t>
  </si>
  <si>
    <t>Net cash provided by (used in) investing activities</t>
  </si>
  <si>
    <t>Cash flows from financing activities:</t>
  </si>
  <si>
    <t>Proceeds from issuance of common stock, net of underwriters' discount</t>
  </si>
  <si>
    <t>Proceeds from issuance of treasury stock, net of underwriters' discount</t>
  </si>
  <si>
    <t>Payment of offering costs</t>
  </si>
  <si>
    <t>Repurchase of common stock</t>
  </si>
  <si>
    <t>Repayment of credit facility borrowings</t>
  </si>
  <si>
    <t>Proceeds from exercise of stock options</t>
  </si>
  <si>
    <t>Acquisition-related contingent consideration</t>
  </si>
  <si>
    <t>Capital lease obligations paid</t>
  </si>
  <si>
    <t>Net cash (used in) provided by financing activities</t>
  </si>
  <si>
    <t>Increase in cash and cash equivalents</t>
  </si>
  <si>
    <t>Cash and cash equivalents, beginning of period</t>
  </si>
  <si>
    <t>Cash and cash equivalents, end of period</t>
  </si>
  <si>
    <t>Supplementary cash flow disclosure:</t>
  </si>
  <si>
    <t>Cash paid during the period for: Income taxes, net of refunds</t>
  </si>
  <si>
    <t>Cash paid during the period for: Interest</t>
  </si>
  <si>
    <t>Non-cash investing activities:</t>
  </si>
  <si>
    <t>Capital lease obligations incurred</t>
  </si>
  <si>
    <t>Accounts payable for purchases of and investment in property, equipment and capitalized software</t>
  </si>
  <si>
    <t>Accrued compensation for investment in capitalized software</t>
  </si>
  <si>
    <t>CONDENSED CONSOLIDATED STATEMENTS OF CASH FLOWS (Parenthetical) $ in Thousands</t>
  </si>
  <si>
    <t>Sep. 30, 2015USD ($)</t>
  </si>
  <si>
    <t>Acquisition, cash acquired</t>
  </si>
  <si>
    <t>BASIS OF PRESENTATION</t>
  </si>
  <si>
    <t>1. BASIS OF PRESENTATION
The accompanying unaudited condensed consolidated financial statements have been prepared by Inovalon Holdings, Inc. (the "Company") in accordance with accounting principles generally accepted in the United States ("GAAP") for interim financial reporting and as required by Rule 10-01 of Regulation S-X. Accordingly, the unaudited condensed consolidated financial statements may not include all of the information and notes required by GAAP for audited financial statements. The year-end December 31, 2015 condensed consolidated balance sheet data was derived from audited financial statements but does not include all disclosures required by GAAP for complete financial statements. In the opinion of the Company's management, the accompanying unaudited condensed consolidated financial statements contain all adjustments, consisting of items of a normal and recurring nature, necessary to present fairly the Company's financial position as of September 30, 2016, and the results of operations, and comprehensive income for the three and nine month periods ended September 30, 2016 and 2015, and cash flows for the nine months ended September 30, 2016 and 2015. The results of operations for the three and nine month periods ended September 30, 2016 and 2015 are not necessarily indicative of the results to be expected for the full year. The preparation of condensed consolidated financial statements in conformity with GAAP requires management to make estimates and assumptions that affect the amounts of assets and liabilities, and related disclosures, as of the date of the financial statements, and the amounts of revenue and expenses reported during the period. Actual results could differ from estimates. The information contained herein should be read in conjunction with the audited financial statements included in the Company's Annual Report on Form 10-K for the year ended December 31, 2015.
The accompanying unaudited condensed consolidated financial statements include the accounts of Inovalon Holdings, Inc. and its wholly owned subsidiaries. All intercompany accounts and transactions have been eliminated in consolidation.
The Company's management considers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of issuance of these financial statements.
Recently Issued Accounting Standards
There have been no developments to recently issued accounting standards, including the expected dates of adoption and estimated effects on the Company's consolidated financial statements and note disclosures, from those disclosed in the Company's 2015 Annual Report on Form 10-K, that would be expected to impact the Company except for the following:
In February 2016, the Financial Accounting Standards Board ("FASB") issued Accounting Standards Update No. 2016-02, Leases (Topic 842) ("ASU 2016-02"). ASU 2016-02 requires the identification of arrangements that should be accounted for as leases by lessees. This guidance is effective for public companies for fiscal years, and interim periods within those fiscal years, beginning after December 15, 2018. In general, for lease arrangements exceeding a twelve month term, these arrangements will be recognized as assets and liabilities on the balance sheet of the lessee. Under ASU 2016-02, a right-of-use asset and lease obligation will be recorded for all leases, whether operating or financing, while the income statement will reflect lease expense for operating leases and amortization/interest expense for financing leases. The balance sheet amount recorded for existing leases at the date of adoption of ASU 2016-02 will be calculated using the applicable incremental borrowing rate at the date of adoption. In addition, ASU 2016-02 requires the use of the modified retrospective method, which will require adjustment to all comparative periods presented in the consolidated financial statements. The Company is currently assessing the impact that adopting this new accounting standard will have on its consolidated financial statements and note disclosures.
In March 2016, the FASB issued Accounting Standards Update No. 2016-08, Revenue from Contracts with Customers (Topic 606): Principal versus Agent Considerations (Reporting Revenue Gross versus Net) ("ASU 2016-08"). This guidance is effective for public companies for fiscal years, and interim periods within those fiscal years, beginning after December 15, 2017. ASU 2016-08 clarifies the implementation guidance on principal versus agent considerations. The guidance includes indicators to assist an entity in determining whether it controls a specified good or service before it is transferred to the customers. The Company is currently assessing the impact that adopting this new accounting standard will have on its consolidated financial statements and note disclosures.
In March 2016, the FASB issued Accounting Standards Update No. 2016-09, Compensation—Stock Compensation (Topic 718) ("ASU 2016-09"). This guidance is effective for public companies for fiscal years, and interim periods within those fiscal years, beginning after December 15, 2016, with early adoption permitted. ASU 2016-09 identifies areas for simplification involving several aspects of accounting for share-based payment transactions, including income tax consequences, classification of awards as either equity or liabilities, an option to recognize gross stock compensation expense with actual forfeitures recognized as they occur, as well as certain classifications on the statement of cash flows. The Company is currently assessing the impact that adopting this new accounting standard will have on its consolidated financial statements and note disclosures. The adoption of this new accounting standard could have a material impact on the Company's consolidated financial statements.
In August 2016, the FASB issued Accounting Standards Update No. 2016-15, Statement of Cash Flows (Topic 230): Classification of Certain Cash Receipts and Cash Payments ("ASU 2016-15"). The update amends the guidance in Accounting Standards Codification 230, Statement of Cash Flows, and clarifies how entities should classify certain cash receipts and cash payments on the statement of cash flows with the objective of reducing the existing diversity in practice related to eight specific cash flow issues. The amendments in this update are effective for annual periods beginning after December 15, 2017, and interim periods within those fiscal years. Early adoption is permitted. The Company does not expect the adoption of ASU 2016-15 to have a material impact on its consolidated financial statements.</t>
  </si>
  <si>
    <t>NET INCOME PER SHARE</t>
  </si>
  <si>
    <t>2. NET INCOME PER SHARE(in thousands, except per share amounts)
Holders of all outstanding classes of common stock participate ratably in earnings on an identical per share basis as if all shares were a single class. Basic earnings per share ("EPS") is computed by dividing net income by the weighted average number of shares of common stock, (Class A common stock and Class B common stock), outstanding during the period. Diluted EPS is computed by dividing net income by the sum of the weighted average number of shares of common stock outstanding and potentially dilutive securities outstanding during the period under the treasury stock method. Potentially dilutive securities include stock options and restricted stock units ("RSUs") and restricted stock awards ("RSAs"). Under the treasury stock method, dilutive securities are assumed to be exercised at the beginning of the periods and as if funds obtained thereby were used to purchase common stock at the average market price during the period. Securities are excluded from the computations of diluted earnings per share if their effect would be anti-dilutive to EPS.
The Company has issued RSAs under the 2015 Omnibus Incentive Plan. The Company considers issued and unvested RSAs to be participating securities as the holders of these RSAs have a non-forfeitable right to dividends in the event of the Company's declaration of a dividend on shares of Class A and Class B common stock. Subsequent to the issuance of the participating securities, the Company applied the two-class method required in calculating net income per share of Class A and Class B common stock. Under the two-class method, net income attributable to common stockholders is determined by allocating undistributed earnings, calculated as net income, less earnings attributable to participating securities. The net income per share attributable to common stockholders is allocated based on the contractual participation rights of the Class A common stock and Class B common stock as if the income for the period has been distributed. As the liquidation and dividend rights are identical for both classes of common stock, the net income attributable to common stockholders is allocated on a proportionate basis.
The following table reconciles the weighted average shares outstanding for basic and diluted EPS for the periods indicated:
Three Months Ended
Nine Months Ended
2016
2015
2016
2015
Basic
Numerator:
Net income
$
$
$
$
Undistributed earnings allocated to participating securities
​
​
​
​
​
​
​
​
​
​
​
​
​
​
Net income attributable to common stockholders—basic
$
$
$
$
​
​
​
​
​
​
​
​
​
​
​
​
​
​
​
​
​
​
​
​
​
​
​
​
​
​
​
​
Denominator:
Weighted average shares used in computing net income per share attributable to common stockholders—basic
​
​
​
​
​
​
​
​
​
​
​
​
​
​
Net income per share attributable to common stockholders—Basic
$
$
$
$
​
​
​
​
​
​
​
​
​
​
​
​
​
​
​
​
​
​
​
​
​
​
​
​
​
​
​
​
Diluted
Numerator:
Net income attributable to common stockholders—diluted
$
$
$
$
​
​
​
​
​
​
​
​
​
​
​
​
​
​
​
​
​
​
​
​
​
​
​
​
​
​
​
​
Denominator:
Number of shares used for basic EPS computation
Effect of dilutive securities
​
​
​
​
​
​
​
​
​
​
​
​
​
​
Weighted average shares used in computing net income per share attributable to common stockholders—diluted
​
​
​
​
​
​
​
​
​
​
​
​
​
​
Net income per share attributable to common stockholders—Diluted
$
$
$
$
​
​
​
​
​
​
​
​
​
​
​
​
​
​
​
​
​
​
​
​
​
​
​
​
​
​
​
​
The computation of diluted EPS does not include certain unvested awards, on a weighted average basis, for the three and nine months ended September 30, 2016 and 2015, respectively, because their inclusion would have an anti-dilutive effect on EPS. The awards excluded because of their anti-dilutive effect are as follows:
Three Months
Nine Months
2016
2015
2016
2015
Awards excluded from the computation of diluted net income per share because their inclusion would have been anti-dilutive</t>
  </si>
  <si>
    <t>SHORT-TERM INVESTMENTS</t>
  </si>
  <si>
    <t>3. SHORT-TERM INVESTMENTS(in thousands)
As of September 30, 2016, short-term investments consisted of the following:
Amortized
Gross
Gross
Estimated
Available-for-sale securities:
Corporate notes and bonds
$
$
$
)
$
U.S. agency obligations
)
U.S. treasury securities
—
Commercial paper
)
Certificates of deposit
—
​
​
​
​
​
​
​
​
​
​
​
​
​
​
Total available-for-sale securities
$
$
$
)
$
​
​
​
​
​
​
​
​
​
​
​
​
​
​
​
​
​
​
​
​
​
​
​
​
​
​
​
​
As of December 31, 2015, short-term investments consisted of the following:
Amortized
Gross
Gross
Estimated
Available-for-sale securities:
Corporate notes and bonds
$
$
$
)
$
U.S. agency obligations
)
U.S. treasury securities
)
Commercial paper
—
)
Certificates of deposit
—
)
​
​
​
​
​
​
​
​
​
​
​
​
​
​
Total available-for-sale securities
$
$
$
)
$
​
​
​
​
​
​
​
​
​
​
​
​
​
​
​
​
​
​
​
​
​
​
​
​
​
​
​
​
The following table summarizes the estimated fair value of our short-term investments, designated as available-for-sale and classified by the contractual maturity date of the securities as of the dates shown:
September 30,
December 31,
Due in one year or less
$
$
Due after one year through three years
​
​
​
​
​
​
​
​
Total
$
$
​
​
​
​
​
​
​
​
​
​
​
​
​
​
​
​
The Company has certain available-for-sale securities in a gross unrealized loss position. The Company reviews its debt securities classified as short-term investments on a regular basis to evaluate whether or not any security has experienced an other-than-temporary decline in fair value. The Company considers factors such as the length of time and extent to which the market value has been less than the cost, the financial position and near-term prospects of the issuer and the Company's intent to sell, or whether it is more likely than not the Company will be required to sell the investment before recovery of the investment's amortized-cost basis. If the Company determines that an other-than-temporary decline exists, or if write downs related to credit losses are necessary, in one of these securities, the unrealized losses attributable to the respective investment would be reclassified to realized losses on short-term investments within the statement of operations. There were no impairments considered other-than-temporary as of September 30, 2016.
The following table shows the fair values and the gross unrealized losses of available-for-sale securities that were in a gross unrealized loss position, as of September 30, 2016, aggregated by investment category:
Estimated
Gross
Corporate notes and bonds
$
$
)
U.S. agency obligations
)
Commercial paper
)
​
​
​
​
​
​
​
​
$
$
)
​
​
​
​
​
​
​
​
​
​
​
​
​
​
​
​</t>
  </si>
  <si>
    <t>FAIR VALUE MEASUREMENTS</t>
  </si>
  <si>
    <t>4. FAIR VALUE MEASUREMENTS (in thousands)
The following table presents the fair value hierarchy for financial assets and liabilities measured at fair value on a recurring basis as of September 30, 2016:
Level 1
Level 2
Level 3
Total
Cash Equivalents:
Money market funds
$
$
—
$
—
$
Short-term investments:
Corporate notes and bonds
—
—
U.S. agency obligations
—
—
U.S. treasury securities
—
—
Commercial paper
—
—
Certificates of deposit
—
—
​
​
​
​
​
​
​
​
​
​
​
​
​
​
Total
$
$
$
—
$
​
​
​
​
​
​
​
​
​
​
​
​
​
​
​
​
​
​
​
​
​
​
​
​
​
​
​
​
The following table presents the fair value hierarchy for financial assets and liabilities measured at fair value on a recurring basis as of December 31, 2015:
Level 1
Level 2
Level 3
Total
Cash Equivalents:
Money market funds
$
$
—
$
—
$
Short-term investments:
Corporate notes and bonds
—
—
U.S. agency obligations
—
—
U.S. treasury securities
—
—
Commercial paper
—
—
Certificates of deposit
—
—
Other Current Liabilities:
Contingent consideration
—
—
)
)
​
​
​
​
​
​
​
​
​
​
​
​
​
​
Total
$
$
$
)
$
​
​
​
​
​
​
​
​
​
​
​
​
​
​
​
​
​
​
​
​
​
​
​
​
​
​
​
​
The Company determines the fair value of its security holdings based on pricing from its pricing vendors. The valuation techniques used to measure the fair value of financial instruments having Level 2 inputs were derived from non-binding consensus prices that are corroborated by observable market data or quoted market prices for similar instruments. Such market prices may be quoted prices in active markets for identical assets (Level 1 inputs) or pricing determined using inputs other than quoted prices that are observable either directly or indirectly (Level 2 inputs). The Company performs procedures to ensure that appropriate fair values are recorded such as comparing prices obtained from other sources.
The following table presents our financial instruments measured at fair value using unobservable inputs (Level 3) as of the three and nine months ended September 30, 2016:
Fair Value Measurements
Three Months
Nine Months
Balance, beginning of period
$
)
$
)
Accretion expense (recognized in general and Administrative expenses)
)
)
Settlement (payment) of liability
​
​
​
​
​
​
​
​
Total
$
—
$
—
​
​
​
​
​
​
​
​
​
​
​
​
​
​
​
​</t>
  </si>
  <si>
    <t>COMMITMENTS AND CONTINGENCIES</t>
  </si>
  <si>
    <t>5. COMMITMENTS AND CONTINGENCIES(in thousands)
Legal Proceedings —From time to time the Company is involved in various litigation matters arising out of the normal course of business. The Company consults with legal counsel on those issues related to litigation and seeks input from other experts and advisors with respect to such matters. Estimating the probable losses or a range of probable losses resulting from litigation, government actions and other legal proceedings is inherently difficult and requires an extensive degree of judgment, particularly where the matters involve indeterminate claims for monetary damages, may involve discretionary amounts, present novel legal theories, are in the early stages of the proceedings, or are subject to appeal. Whether any losses, damages or remedies ultimately resulting from such matters could reasonably have a material effect on the Company's business, financial condition, results of operations, or cash flows will depend on a number of variables, including, for example, the timing and amount of such losses or damages (if any) and the structure and type of any such remedies. The Company's management does not presently expect any litigation matters to have a material adverse impact on the condensed consolidated financial statements of the Company.
On June 24, 2016, a purported securities class action complaint (Xiang v. Inovalon Holdings, Inc., et.al., No. 1:16-cv-04923) was filed in the United States District Court for the Southern District of New York against the Company, certain officers, directors and underwriters in the Company's initial public offering. The complaint is brought on behalf of a purported class consisting of all persons or entities who purchased shares of the Company's Class A common stock pursuant or traceable to the Registration Statement issued in connection with the Company's initial public offering on February 18, 2015. The complaint asserts violations of Sections 11 and 15 of the Securities Act based on allegedly false or misleading statements and omissions with respect to, among other things, the Company's revenues from sales in the city and state of New York and the Company's effective tax rate. The complaint seeks certification as a class action and unspecified compensatory damages plus interest and attorneys' fees. On June 28, 2016, an identical complaint to the Xiang complaint (Patel v. Inovalon Holdings, Inc., et. al., No. 1:16-cv-05065) was filed in the same court. On July 5, 2016, the court consolidated the Xiang and Patel actions. On August 23, 2016, two potential plaintiffs, Roofers Local No. 149 Pension Fund and Christopher Peoples, an individual, moved for appointment as lead plaintiff in the litigation. A lead plaintiff has not yet been appointed. The Company believes that the claims against it and its officers and directors are without merit, and the Company and the named officers and directors intend to defend themselves vigorously. In light of, among other things, the early stage of the litigation, the Company is unable to predict the outcome of these consolidated actions and is unable to make a meaningful estimate of the amount or range of loss, if any, that could result from an unfavorable outcome.</t>
  </si>
  <si>
    <t>GOODWILL</t>
  </si>
  <si>
    <t>6. GOODWILL(in thousands)
The following table summarizes the activity related to the carrying value of our goodwill during the nine months ended September 30, 2016:
Goodwill as of January 1, 2016
$
Goodwill adjustments in connection with the acquisition of Avalere Health, Inc
)
​
​
​
​
​
Goodwill as of September 30, 2016
$
​
​
​
​
​
​
​
​
​
​
During the third quarter of 2016, the Company adjusted certain assets and liabilities related to the finalization of tax returns for Avalere Health, Inc. ("Avalere") and prefunded escrow-related amounts related to the settlement of a contingent consideration earn-out that was successfully achieved by Avalere. The adjustments had no impact on the Company's revenues or expenses. Based on our assessments of qualitative and quantitative factors, the adjustments were not considered to be material to our consolidated financial statements, individually or in the aggregate, to any previously issued consolidated financial statements.</t>
  </si>
  <si>
    <t>STOCKHOLDERS' EQUITY</t>
  </si>
  <si>
    <t>7. STOCKHOLDERS' EQUITY(in thousands, except share amounts and share price)
Treasury Stock —On May 4, 2016, the Company announced that its Board of Directors authorized a program to repurchase up to $100 million of Inovalon's Class A common stock through December 31, 2016. Repurchases under the Company's share repurchase program have been made in open-market or privately negotiated transactions in compliance with Rule 10b-18 of the Securities Exchange Act of 1934, as amended, subject to market conditions, applicable legal requirements, and other relevant factors. The number of shares to be purchased and the timing of purchases are based on general business and market conditions, and other factors, including legal requirements. During the three months ended September 30, 2016, there were 3,364,531 Class A common shares repurchased for $51,118 at an average cost of $15.19 per share, excluding commissions. At September 30, 2016, $48,882 remained available to commit to repurchase shares under the share repurchase program. The Company has no obligation to repurchase common stock under the share repurchase program. Shares that are repurchased under the repurchase program were recorded as treasury stock, based on the stock trading dates, and are available for future issuance, until retired.</t>
  </si>
  <si>
    <t>SUBSEQUENT EVENTS</t>
  </si>
  <si>
    <t>8. SUBSEQUENT EVENTS(in thousands, except share amounts)
Business Combination —On October 1, 2016, the Company completed its acquisition of Creehan Holding Co., Inc. ("Creehan"). Creehan, through its subsidiary Creehan &amp; Company Corporation, is a leading provider of specialty pharmacy software solutions to the pharmaceutical industry. Pursuant to the terms of the Stock Purchase Agreement, dated as of October 1, 2016 (the "Stock Purchase Agreement"), Creehan became a wholly owned subsidiary of Inovalon.
Pursuant to the terms of the Stock Purchase Agreement, Inovalon acquired all of the issued and outstanding capital stock of Creehan for an aggregate purchase price of $130 million, which was comprised of $120 million in cash and $10 million in shares of Class A common stock of the Company. The Company completed the acquisition of Creehan through the use of cash on hand and the issuance of 651,355 shares, subject to sale restrictions, of Class A common stock. Certain components of the aggregate purchase price are subject to the achievement of financial performance objectives. The Company acquired Creehan for the assembled workforce, technology platform, client base, and to accelerate entry into the specialty pharmacy software market. Transaction costs in connection with the acquisition are expensed as incurred and are included in general and administrative expenses. The results of operations related to Creehan will be included in our consolidated statements of operations beginning from the date of acquisition. Additional information, to the extent required by Accounting Standards Codification 805- Business Combinations , including revenue and earnings contributions from Creehan and pro forma financial information effecting the business acquisition as of January 1, 2016, to the extent material, will be provided in the Company's Annual Report on Form 10-K for the year ending December 31, 2016, upon completion of the initial accounting of the acquisition.</t>
  </si>
  <si>
    <t>BASIS OF PRESENTATION (Policies)</t>
  </si>
  <si>
    <t>Basis of Presentation</t>
  </si>
  <si>
    <t>BASIS OF PRESENTATION
The accompanying unaudited condensed consolidated financial statements have been prepared by Inovalon Holdings, Inc. (the "Company") in accordance with accounting principles generally accepted in the United States ("GAAP") for interim financial reporting and as required by Rule 10-01 of Regulation S-X. Accordingly, the unaudited condensed consolidated financial statements may not include all of the information and notes required by GAAP for audited financial statements. The year-end December 31, 2015 condensed consolidated balance sheet data was derived from audited financial statements but does not include all disclosures required by GAAP for complete financial statements. In the opinion of the Company's management, the accompanying unaudited condensed consolidated financial statements contain all adjustments, consisting of items of a normal and recurring nature, necessary to present fairly the Company's financial position as of September 30, 2016, and the results of operations, and comprehensive income for the three and nine month periods ended September 30, 2016 and 2015, and cash flows for the nine months ended September 30, 2016 and 2015. The results of operations for the three and nine month periods ended September 30, 2016 and 2015 are not necessarily indicative of the results to be expected for the full year. The preparation of condensed consolidated financial statements in conformity with GAAP requires management to make estimates and assumptions that affect the amounts of assets and liabilities, and related disclosures, as of the date of the financial statements, and the amounts of revenue and expenses reported during the period. Actual results could differ from estimates. The information contained herein should be read in conjunction with the audited financial statements included in the Company's Annual Report on Form 10-K for the year ended December 31, 2015.
The accompanying unaudited condensed consolidated financial statements include the accounts of Inovalon Holdings, Inc. and its wholly owned subsidiaries. All intercompany accounts and transactions have been eliminated in consolidation.
The Company's management considers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of issuance of these financial statements.</t>
  </si>
  <si>
    <t>Recently Issued Accounting Standards</t>
  </si>
  <si>
    <t>Recently Issued Accounting Standards
There have been no developments to recently issued accounting standards, including the expected dates of adoption and estimated effects on the Company's consolidated financial statements and note disclosures, from those disclosed in the Company's 2015 Annual Report on Form 10-K, that would be expected to impact the Company except for the following:
In February 2016, the Financial Accounting Standards Board ("FASB") issued Accounting Standards Update No. 2016-02, Leases (Topic 842) ("ASU 2016-02"). ASU 2016-02 requires the identification of arrangements that should be accounted for as leases by lessees. This guidance is effective for public companies for fiscal years, and interim periods within those fiscal years, beginning after December 15, 2018. In general, for lease arrangements exceeding a twelve month term, these arrangements will be recognized as assets and liabilities on the balance sheet of the lessee. Under ASU 2016-02, a right-of-use asset and lease obligation will be recorded for all leases, whether operating or financing, while the income statement will reflect lease expense for operating leases and amortization/interest expense for financing leases. The balance sheet amount recorded for existing leases at the date of adoption of ASU 2016-02 will be calculated using the applicable incremental borrowing rate at the date of adoption. In addition, ASU 2016-02 requires the use of the modified retrospective method, which will require adjustment to all comparative periods presented in the consolidated financial statements. The Company is currently assessing the impact that adopting this new accounting standard will have on its consolidated financial statements and note disclosures.
In March 2016, the FASB issued Accounting Standards Update No. 2016-08, Revenue from Contracts with Customers (Topic 606): Principal versus Agent Considerations (Reporting Revenue Gross versus Net) ("ASU 2016-08"). This guidance is effective for public companies for fiscal years, and interim periods within those fiscal years, beginning after December 15, 2017. ASU 2016-08 clarifies the implementation guidance on principal versus agent considerations. The guidance includes indicators to assist an entity in determining whether it controls a specified good or service before it is transferred to the customers. The Company is currently assessing the impact that adopting this new accounting standard will have on its consolidated financial statements and note disclosures.
In March 2016, the FASB issued Accounting Standards Update No. 2016-09, Compensation—Stock Compensation (Topic 718) ("ASU 2016-09"). This guidance is effective for public companies for fiscal years, and interim periods within those fiscal years, beginning after December 15, 2016, with early adoption permitted. ASU 2016-09 identifies areas for simplification involving several aspects of accounting for share-based payment transactions, including income tax consequences, classification of awards as either equity or liabilities, an option to recognize gross stock compensation expense with actual forfeitures recognized as they occur, as well as certain classifications on the statement of cash flows. The Company is currently assessing the impact that adopting this new accounting standard will have on its consolidated financial statements and note disclosures. The adoption of this new accounting standard could have a material impact on the Company's consolidated financial statements.
In August 2016, the FASB issued Accounting Standards Update No. 2016-15, Statement of Cash Flows (Topic 230): Classification of Certain Cash Receipts and Cash Payments ("ASU 2016-15"). The update amends the guidance in Accounting Standards Codification 230, Statement of Cash Flows, and clarifies how entities should classify certain cash receipts and cash payments on the statement of cash flows with the objective of reducing the existing diversity in practice related to eight specific cash flow issues. The amendments in this update are effective for annual periods beginning after December 15, 2017, and interim periods within those fiscal years. Early adoption is permitted. The Company does not expect the adoption of ASU 2016-15 to have a material impact on its consolidated financial statements.</t>
  </si>
  <si>
    <t>NET INCOME PER SHARE (Tables)</t>
  </si>
  <si>
    <t>Schedule of numerators and denominators of the basic and diluted EPS</t>
  </si>
  <si>
    <t>Three Months Ended
Nine Months Ended
2016
2015
2016
2015
Basic
Numerator:
Net income
$
$
$
$
Undistributed earnings allocated to participating securities
​
​
​
​
​
​
​
​
​
​
​
​
​
​
Net income attributable to common stockholders—basic
$
$
$
$
​
​
​
​
​
​
​
​
​
​
​
​
​
​
​
​
​
​
​
​
​
​
​
​
​
​
​
​
Denominator:
Weighted average shares used in computing net income per share attributable to common stockholders—basic
​
​
​
​
​
​
​
​
​
​
​
​
​
​
Net income per share attributable to common stockholders—Basic
$
$
$
$
​
​
​
​
​
​
​
​
​
​
​
​
​
​
​
​
​
​
​
​
​
​
​
​
​
​
​
​
Diluted
Numerator:
Net income attributable to common stockholders—diluted
$
$
$
$
​
​
​
​
​
​
​
​
​
​
​
​
​
​
​
​
​
​
​
​
​
​
​
​
​
​
​
​
Denominator:
Number of shares used for basic EPS computation
Effect of dilutive securities
​
​
​
​
​
​
​
​
​
​
​
​
​
​
Weighted average shares used in computing net income per share attributable to common stockholders—diluted
​
​
​
​
​
​
​
​
​
​
​
​
​
​
Net income per share attributable to common stockholders—Diluted
$
$
$
$
​
​
​
​
​
​
​
​
​
​
​
​
​
​
​
​
​
​
​
​
​
​
​
​
​
​
​
​</t>
  </si>
  <si>
    <t>Schedule of antidilutive securities excluded from computation of earnings per share</t>
  </si>
  <si>
    <t>Three Months
Nine Months
2016
2015
2016
2015
Awards excluded from the computation of diluted net income per share because their inclusion would have been anti-dilutive</t>
  </si>
  <si>
    <t>SHORT-TERM INVESTMENTS (Tables)</t>
  </si>
  <si>
    <t>Schedule of short-term investments</t>
  </si>
  <si>
    <t>As of September 30, 2016, short-term investments consisted of the following:
Amortized
Gross
Gross
Estimated
Available-for-sale securities:
Corporate notes and bonds
$
$
$
)
$
U.S. agency obligations
)
U.S. treasury securities
—
Commercial paper
)
Certificates of deposit
—
​
​
​
​
​
​
​
​
​
​
​
​
​
​
Total available-for-sale securities
$
$
$
)
$
​
​
​
​
​
​
​
​
​
​
​
​
​
​
​
​
​
​
​
​
​
​
​
​
​
​
​
​
As of December 31, 2015, short-term investments consisted of the following:
Amortized
Gross
Gross
Estimated
Available-for-sale securities:
Corporate notes and bonds
$
$
$
)
$
U.S. agency obligations
)
U.S. treasury securities
)
Commercial paper
—
)
Certificates of deposit
—
)
​
​
​
​
​
​
​
​
​
​
​
​
​
​
Total available-for-sale securities
$
$
$
)
$
​
​
​
​
​
​
​
​
​
​
​
​
​
​
​
​
​
​
​
​
​
​
​
​
​
​
​
​</t>
  </si>
  <si>
    <t>Summary of estimated fair value of short-term investments, designated as available-for-sale and classified by the contractual maturity</t>
  </si>
  <si>
    <t>September 30,
December 31,
Due in one year or less
$
$
Due after one year through three years
​
​
​
​
​
​
​
​
Total
$
$
​
​
​
​
​
​
​
​
​
​
​
​
​
​
​
​</t>
  </si>
  <si>
    <t>Schedule of fair values and gross unrealized losses of available-for-sale securities aggregated by investment category</t>
  </si>
  <si>
    <t>The following table shows the fair values and the gross unrealized losses of available-for-sale securities that were in a gross unrealized loss position, as of September 30, 2016, aggregated by investment category:
Estimated
Gross
Corporate notes and bonds
$
$
)
U.S. agency obligations
)
Commercial paper
)
​
​
​
​
​
​
​
​
$
$
)
​
​
​
​
​
​
​
​
​
​
​
​
​
​
​
​</t>
  </si>
  <si>
    <t>FAIR VALUE MEASUREMENTS (Tables)</t>
  </si>
  <si>
    <t>Schedule of fair value hierarchy for financial assets and liabilities measured at fair value on a recurring basis</t>
  </si>
  <si>
    <t>The following table presents the fair value hierarchy for financial assets and liabilities measured at fair value on a recurring basis as of September 30, 2016:
Level 1
Level 2
Level 3
Total
Cash Equivalents:
Money market funds
$
$
—
$
—
$
Short-term investments:
Corporate notes and bonds
—
—
U.S. agency obligations
—
—
U.S. treasury securities
—
—
Commercial paper
—
—
Certificates of deposit
—
—
​
​
​
​
​
​
​
​
​
​
​
​
​
​
Total
$
$
$
—
$
​
​
​
​
​
​
​
​
​
​
​
​
​
​
​
​
​
​
​
​
​
​
​
​
​
​
​
​
The following table presents the fair value hierarchy for financial assets and liabilities measured at fair value on a recurring basis as of December 31, 2015:
Level 1
Level 2
Level 3
Total
Cash Equivalents:
Money market funds
$
$
—
$
—
$
Short-term investments:
Corporate notes and bonds
—
—
U.S. agency obligations
—
—
U.S. treasury securities
—
—
Commercial paper
—
—
Certificates of deposit
—
—
Other Current Liabilities:
Contingent consideration
—
—
)
)
​
​
​
​
​
​
​
​
​
​
​
​
​
​
Total
$
$
$
)
$
​
​
​
​
​
​
​
​
​
​
​
​
​
​
​
​
​
​
​
​
​
​
​
​
​
​
​
​</t>
  </si>
  <si>
    <t>Schedule of financial instruments measured at fair value using unobservable inputs (Level 3)</t>
  </si>
  <si>
    <t>Fair Value Measurements
Three Months
Nine Months
Balance, beginning of period
$
)
$
)
Accretion expense (recognized in general and Administrative expenses)
)
)
Settlement (payment) of liability
​
​
​
​
​
​
​
​
Total
$
—
$
—
​
​
​
​
​
​
​
​
​
​
​
​
​
​
​
​</t>
  </si>
  <si>
    <t>GOODWILL (Tables)</t>
  </si>
  <si>
    <t>Summary of the activity related to the carrying value of goodwill</t>
  </si>
  <si>
    <t>Goodwill as of January 1, 2016
$
Goodwill adjustments in connection with the acquisition of Avalere Health, Inc
)
​
​
​
​
​
Goodwill as of September 30, 2016
$
​
​
​
​
​
​
​
​
​
​</t>
  </si>
  <si>
    <t>NET INCOME PER SHARE - Tabular Disclosure (Details) - USD ($) $ / shares in Units, shares in Thousands, $ in Thousands</t>
  </si>
  <si>
    <t>Basic</t>
  </si>
  <si>
    <t>Undistributed earnings allocated to participating securities</t>
  </si>
  <si>
    <t>Net income attributable to common stockholders - basic</t>
  </si>
  <si>
    <t>Weighted average shares used in computing net income per share attributable to common stockholders - basic</t>
  </si>
  <si>
    <t>Net income per share attributable to common stockholders - Basic</t>
  </si>
  <si>
    <t>Diluted</t>
  </si>
  <si>
    <t>Net income attributable to common stockholders - diluted</t>
  </si>
  <si>
    <t>Effect of dilutive securities</t>
  </si>
  <si>
    <t>Weighted average shares used in computing net income per share attributable to common stockholders - diluted</t>
  </si>
  <si>
    <t>Net income per share attributable to common stockholders - Diluted</t>
  </si>
  <si>
    <t>NET INCOME PER SHARE - Anti-dilutive Securities (Details) - shares shares in Thousands</t>
  </si>
  <si>
    <t>Equity awards</t>
  </si>
  <si>
    <t>Awards excluded from the computation of diluted net income per share because their inclusion would have been anti-dilutive</t>
  </si>
  <si>
    <t>SHORT-TERM INVESTMENTS - Available-for-sale Securities (Details) - USD ($) $ in Thousands</t>
  </si>
  <si>
    <t>Available-for-sale securities:</t>
  </si>
  <si>
    <t>Amortized Cost</t>
  </si>
  <si>
    <t>Gross Unrealized Gains</t>
  </si>
  <si>
    <t>Gross Unrealized Losses</t>
  </si>
  <si>
    <t>Estimated Fair Value</t>
  </si>
  <si>
    <t>Corporate notes and bonds</t>
  </si>
  <si>
    <t>U.S. agency obligations</t>
  </si>
  <si>
    <t>U.S. treasury securities</t>
  </si>
  <si>
    <t>Commercial paper</t>
  </si>
  <si>
    <t>Certificates of deposit</t>
  </si>
  <si>
    <t>SHORT-TERM INVESTMENTS - Estimated Fair Value by Contractual Maturity Date (Details) - USD ($) $ in Thousands</t>
  </si>
  <si>
    <t>Due in one year or less</t>
  </si>
  <si>
    <t>Due after one year through three years</t>
  </si>
  <si>
    <t>Total</t>
  </si>
  <si>
    <t>SHORT-TERM INVESTMENTS - Other-than-temporary Impairments (Details) $ in Thousands</t>
  </si>
  <si>
    <t>Sep. 30, 2016USD ($)</t>
  </si>
  <si>
    <t>Other-than-temporary impairments</t>
  </si>
  <si>
    <t>SHORT-TERM INVESTMENTS - Fair Values and Gross Unrealized Losses of Available-for-sale Securities in a Gross Loss Position (Details) $ in Thousands</t>
  </si>
  <si>
    <t>Fair Values and Gross Unrealized Losses of Available-for-sale Securities in a Gross Loss Position</t>
  </si>
  <si>
    <t>FAIR VALUE MEASUREMENTS - Fair Value Hierarchy (Details) - USD ($) $ in Thousands</t>
  </si>
  <si>
    <t>Short-term investments:</t>
  </si>
  <si>
    <t>Recurring</t>
  </si>
  <si>
    <t>Recurring | Money market funds</t>
  </si>
  <si>
    <t>Cash Equivalents:</t>
  </si>
  <si>
    <t>Cash equivalents</t>
  </si>
  <si>
    <t>Recurring | Level 1</t>
  </si>
  <si>
    <t>Recurring | Level 1 | Money market funds</t>
  </si>
  <si>
    <t>Recurring | Level 2</t>
  </si>
  <si>
    <t>Recurring | Level 3</t>
  </si>
  <si>
    <t>Recurring | Contingent consideration</t>
  </si>
  <si>
    <t>Other Current Liabilities:</t>
  </si>
  <si>
    <t>Contingent consideration</t>
  </si>
  <si>
    <t>Recurring | Contingent consideration | Level 3</t>
  </si>
  <si>
    <t>Recurring | Corporate notes and bonds</t>
  </si>
  <si>
    <t>Recurring | Corporate notes and bonds | Level 2</t>
  </si>
  <si>
    <t>Recurring | U.S. agency obligations</t>
  </si>
  <si>
    <t>Recurring | U.S. agency obligations | Level 2</t>
  </si>
  <si>
    <t>Recurring | U.S. treasury securities</t>
  </si>
  <si>
    <t>Recurring | U.S. treasury securities | Level 2</t>
  </si>
  <si>
    <t>Recurring | Commercial paper</t>
  </si>
  <si>
    <t>Recurring | Commercial paper | Level 2</t>
  </si>
  <si>
    <t>Recurring | Certificates of deposit</t>
  </si>
  <si>
    <t>Recurring | Certificates of deposit | Level 2</t>
  </si>
  <si>
    <t>FAIR VALUE MEASUREMENTS - Unobservable Inputs (Level 3) (Details) - USD ($) $ in Thousands</t>
  </si>
  <si>
    <t>Fair Value Measurements Using Unobservable Inputs (Level 3)</t>
  </si>
  <si>
    <t>Balance, beginning of period</t>
  </si>
  <si>
    <t>Accretion expense (recognized in general and Administrative expenses)</t>
  </si>
  <si>
    <t>Settlement (payment) of liability</t>
  </si>
  <si>
    <t>COMMITMENTS AND CONTINGENCIES (Details)</t>
  </si>
  <si>
    <t>Aug. 23, 2016plaintiff</t>
  </si>
  <si>
    <t>Consolidated securities class action complaints, Xiang v. Inovalon Holdings And Patel v. Inovalon Holdings</t>
  </si>
  <si>
    <t>Legal Proceedings</t>
  </si>
  <si>
    <t>Number of potential plaintiffs that moved for appointment to lead plaintiff</t>
  </si>
  <si>
    <t>GOODWILL (Details) $ in Thousands</t>
  </si>
  <si>
    <t>Goodwill at beginning of period</t>
  </si>
  <si>
    <t>Goodwill adjustments in connection with the acquisition of Avalere Health, Inc</t>
  </si>
  <si>
    <t>Goodwill at end of period</t>
  </si>
  <si>
    <t>STOCKHOLDERS' EQUITY (Details) - Class A Common - USD ($)</t>
  </si>
  <si>
    <t>May 04, 2016</t>
  </si>
  <si>
    <t>Share repurchase authorized amount (in shares)</t>
  </si>
  <si>
    <t>Number of shares repurchased (in shares)</t>
  </si>
  <si>
    <t>Amount of shares repurchased</t>
  </si>
  <si>
    <t>Average cost of shares repurchased (in dollars per shares)</t>
  </si>
  <si>
    <t>Share repurchase remaining authorized amount</t>
  </si>
  <si>
    <t>SUBSEQUENT EVENTS (Details) - Subsequent Event - Creehan Holding Co., Inc. $ in Millions</t>
  </si>
  <si>
    <t>Oct. 01, 2016USD ($)shares</t>
  </si>
  <si>
    <t>Business Combination</t>
  </si>
  <si>
    <t>Aggregate purchase price</t>
  </si>
  <si>
    <t>Consideration paid in cash</t>
  </si>
  <si>
    <t>Issuance of Class A common stock</t>
  </si>
  <si>
    <t>Issuance of Class A common stock (in shares) | shares</t>
  </si>
</sst>
</file>

<file path=xl/styles.xml><?xml version="1.0" encoding="utf-8"?>
<styleSheet xmlns="http://schemas.openxmlformats.org/spreadsheetml/2006/main">
  <numFmts count="4">
    <numFmt formatCode="_(&quot;$ &quot;#,##0_);_(&quot;$ &quot;(#,##0)" numFmtId="165"/>
    <numFmt formatCode="_(&quot;$ &quot;#,##0.000000_);_(&quot;$ &quot;(#,##0.000000)" numFmtId="166"/>
    <numFmt formatCode="_(&quot;$ &quot;#,##0.0000_);_(&quot;$ &quot;(#,##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c s="3" r="B3" t="s">
        <v>5</v>
      </c>
    </row>
    <row r="4" spans="1:3">
      <c s="3" r="A4" t="s">
        <v>6</v>
      </c>
      <c s="5" r="B4" t="n">
        <v>1619954</v>
      </c>
    </row>
    <row r="5" spans="1:3">
      <c s="3" r="A5" t="s">
        <v>7</v>
      </c>
      <c s="3" r="B5" t="s">
        <v>8</v>
      </c>
    </row>
    <row r="6" spans="1:3">
      <c s="3" r="A6" t="s">
        <v>9</v>
      </c>
      <c s="3" r="B6" t="s">
        <v>10</v>
      </c>
    </row>
    <row r="7" spans="1:3">
      <c s="3" r="A7" t="s">
        <v>11</v>
      </c>
      <c s="3" r="B7" t="s">
        <v>12</v>
      </c>
    </row>
    <row r="8" spans="1:3">
      <c s="3" r="A8" t="s">
        <v>13</v>
      </c>
      <c s="3" r="B8" t="s">
        <v>14</v>
      </c>
    </row>
    <row r="9" spans="1:3">
      <c s="3" r="A9" t="s">
        <v>15</v>
      </c>
      <c s="3" r="B9" t="s">
        <v>16</v>
      </c>
    </row>
    <row r="10" spans="1:3">
      <c s="3" r="A10" t="s">
        <v>17</v>
      </c>
      <c s="3" r="B10" t="s">
        <v>18</v>
      </c>
    </row>
    <row r="11" spans="1:3">
      <c s="3" r="A11" t="s">
        <v>19</v>
      </c>
      <c s="5" r="B11" t="n">
        <v>2016</v>
      </c>
    </row>
    <row r="12" spans="1:3">
      <c s="3" r="A12" t="s">
        <v>20</v>
      </c>
      <c s="4" r="B12" t="s">
        <v>21</v>
      </c>
    </row>
    <row r="13" spans="1:3">
      <c s="3" r="A13" t="s">
        <v>22</v>
      </c>
    </row>
    <row r="14" spans="1:3">
      <c s="3" r="A14" t="s">
        <v>23</v>
      </c>
      <c s="5" r="C14" t="n">
        <v>63056269</v>
      </c>
    </row>
    <row r="15" spans="1:3">
      <c s="3" r="A15" t="s">
        <v>24</v>
      </c>
    </row>
    <row r="16" spans="1:3">
      <c s="3" r="A16" t="s">
        <v>23</v>
      </c>
      <c s="5" r="C16" t="n">
        <v>839705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70</v>
      </c>
      <c s="2" r="B1" t="s">
        <v>1</v>
      </c>
    </row>
    <row r="2" spans="1:2">
      <c s="2" r="B2" t="s">
        <v>2</v>
      </c>
    </row>
    <row r="3" spans="1:2">
      <c s="6" r="A3" t="s">
        <v>170</v>
      </c>
    </row>
    <row r="4" spans="1:2">
      <c s="3" r="A4" t="s">
        <v>170</v>
      </c>
      <c s="3" r="B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72</v>
      </c>
      <c s="2" r="B1" t="s">
        <v>1</v>
      </c>
    </row>
    <row r="2" spans="1:2">
      <c s="2" r="B2" t="s">
        <v>2</v>
      </c>
    </row>
    <row r="3" spans="1:2">
      <c s="6" r="A3" t="s">
        <v>172</v>
      </c>
    </row>
    <row r="4" spans="1:2">
      <c s="3" r="A4" t="s">
        <v>172</v>
      </c>
      <c s="3" r="B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74</v>
      </c>
      <c s="2" r="B1" t="s">
        <v>1</v>
      </c>
    </row>
    <row r="2" spans="1:2">
      <c s="2" r="B2" t="s">
        <v>2</v>
      </c>
    </row>
    <row r="3" spans="1:2">
      <c s="6" r="A3" t="s">
        <v>174</v>
      </c>
    </row>
    <row r="4" spans="1:2">
      <c s="3" r="A4" t="s">
        <v>174</v>
      </c>
      <c s="3" r="B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76</v>
      </c>
      <c s="2" r="B1" t="s">
        <v>1</v>
      </c>
    </row>
    <row r="2" spans="1:2">
      <c s="2" r="B2" t="s">
        <v>2</v>
      </c>
    </row>
    <row r="3" spans="1:2">
      <c s="6" r="A3" t="s">
        <v>176</v>
      </c>
    </row>
    <row r="4" spans="1:2">
      <c s="3" r="A4" t="s">
        <v>176</v>
      </c>
      <c s="3" r="B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8</v>
      </c>
      <c s="2" r="B1" t="s">
        <v>1</v>
      </c>
    </row>
    <row r="2" spans="1:2">
      <c s="2" r="B2" t="s">
        <v>2</v>
      </c>
    </row>
    <row r="3" spans="1:2">
      <c s="6" r="A3" t="s">
        <v>178</v>
      </c>
    </row>
    <row r="4" spans="1:2">
      <c s="3" r="A4" t="s">
        <v>178</v>
      </c>
      <c s="3" r="B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s="1" r="A1" t="s">
        <v>180</v>
      </c>
      <c s="2" r="B1" t="s">
        <v>1</v>
      </c>
    </row>
    <row r="2" spans="1:2">
      <c s="2" r="B2" t="s">
        <v>2</v>
      </c>
    </row>
    <row r="3" spans="1:2">
      <c s="6" r="A3" t="s">
        <v>180</v>
      </c>
    </row>
    <row r="4" spans="1:2">
      <c s="3" r="A4" t="s">
        <v>180</v>
      </c>
      <c s="3" r="B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82</v>
      </c>
      <c s="2" r="B1" t="s">
        <v>1</v>
      </c>
    </row>
    <row r="2" spans="1:2">
      <c s="2" r="B2" t="s">
        <v>2</v>
      </c>
    </row>
    <row r="3" spans="1:2">
      <c s="6" r="A3" t="s">
        <v>182</v>
      </c>
    </row>
    <row r="4" spans="1:2">
      <c s="3" r="A4" t="s">
        <v>182</v>
      </c>
      <c s="3" r="B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84</v>
      </c>
      <c s="2" r="B1" t="s">
        <v>1</v>
      </c>
    </row>
    <row r="2" spans="1:2">
      <c s="2" r="B2" t="s">
        <v>2</v>
      </c>
    </row>
    <row r="3" spans="1:2">
      <c s="6" r="A3" t="s">
        <v>184</v>
      </c>
    </row>
    <row r="4" spans="1:2">
      <c s="3" r="A4" t="s">
        <v>184</v>
      </c>
      <c s="3" r="B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s="1" r="A1" t="s">
        <v>186</v>
      </c>
      <c s="2" r="B1" t="s">
        <v>1</v>
      </c>
    </row>
    <row r="2" spans="1:2">
      <c s="2" r="B2" t="s">
        <v>2</v>
      </c>
    </row>
    <row r="3" spans="1:2">
      <c s="6" r="A3" t="s">
        <v>170</v>
      </c>
    </row>
    <row r="4" spans="1:2">
      <c s="3" r="A4" t="s">
        <v>187</v>
      </c>
      <c s="3" r="B4" t="s">
        <v>188</v>
      </c>
    </row>
    <row r="5" spans="1:2">
      <c s="3" r="A5" t="s">
        <v>189</v>
      </c>
      <c s="3" r="B5"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91</v>
      </c>
      <c s="2" r="B1" t="s">
        <v>1</v>
      </c>
    </row>
    <row r="2" spans="1:2">
      <c s="2" r="B2" t="s">
        <v>2</v>
      </c>
    </row>
    <row r="3" spans="1:2">
      <c s="6" r="A3" t="s">
        <v>172</v>
      </c>
    </row>
    <row r="4" spans="1:2">
      <c s="3" r="A4" t="s">
        <v>192</v>
      </c>
      <c s="3" r="B4" t="s">
        <v>193</v>
      </c>
    </row>
    <row r="5" spans="1:2">
      <c s="3" r="A5" t="s">
        <v>194</v>
      </c>
      <c s="3" r="B5"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v>
      </c>
      <c s="2" r="B1" t="s">
        <v>2</v>
      </c>
      <c s="2" r="C1" t="s">
        <v>26</v>
      </c>
    </row>
    <row r="2" spans="1:3">
      <c s="6" r="A2" t="s">
        <v>27</v>
      </c>
    </row>
    <row r="3" spans="1:3">
      <c s="3" r="A3" t="s">
        <v>28</v>
      </c>
      <c s="7" r="B3" t="n">
        <v>214386</v>
      </c>
      <c s="7" r="C3" t="n">
        <v>114034</v>
      </c>
    </row>
    <row r="4" spans="1:3">
      <c s="3" r="A4" t="s">
        <v>29</v>
      </c>
      <c s="5" r="B4" t="n">
        <v>498935</v>
      </c>
      <c s="5" r="C4" t="n">
        <v>614130</v>
      </c>
    </row>
    <row r="5" spans="1:3">
      <c s="3" r="A5" t="s">
        <v>30</v>
      </c>
      <c s="5" r="B5" t="n">
        <v>79894</v>
      </c>
      <c s="5" r="C5" t="n">
        <v>81305</v>
      </c>
    </row>
    <row r="6" spans="1:3">
      <c s="3" r="A6" t="s">
        <v>31</v>
      </c>
      <c s="5" r="B6" t="n">
        <v>8767</v>
      </c>
      <c s="5" r="C6" t="n">
        <v>16162</v>
      </c>
    </row>
    <row r="7" spans="1:3">
      <c s="3" r="A7" t="s">
        <v>32</v>
      </c>
      <c s="5" r="B7" t="n">
        <v>11806</v>
      </c>
      <c s="5" r="C7" t="n">
        <v>18377</v>
      </c>
    </row>
    <row r="8" spans="1:3">
      <c s="3" r="A8" t="s">
        <v>33</v>
      </c>
      <c s="5" r="B8" t="n">
        <v>813788</v>
      </c>
      <c s="5" r="C8" t="n">
        <v>844008</v>
      </c>
    </row>
    <row r="9" spans="1:3">
      <c s="6" r="A9" t="s">
        <v>34</v>
      </c>
    </row>
    <row r="10" spans="1:3">
      <c s="3" r="A10" t="s">
        <v>35</v>
      </c>
      <c s="5" r="B10" t="n">
        <v>70379</v>
      </c>
      <c s="5" r="C10" t="n">
        <v>65031</v>
      </c>
    </row>
    <row r="11" spans="1:3">
      <c s="3" r="A11" t="s">
        <v>36</v>
      </c>
      <c s="5" r="B11" t="n">
        <v>133570</v>
      </c>
      <c s="5" r="C11" t="n">
        <v>137733</v>
      </c>
    </row>
    <row r="12" spans="1:3">
      <c s="3" r="A12" t="s">
        <v>37</v>
      </c>
      <c s="5" r="B12" t="n">
        <v>56429</v>
      </c>
      <c s="5" r="C12" t="n">
        <v>61855</v>
      </c>
    </row>
    <row r="13" spans="1:3">
      <c s="3" r="A13" t="s">
        <v>38</v>
      </c>
      <c s="5" r="B13" t="n">
        <v>2846</v>
      </c>
      <c s="5" r="C13" t="n">
        <v>4250</v>
      </c>
    </row>
    <row r="14" spans="1:3">
      <c s="3" r="A14" t="s">
        <v>39</v>
      </c>
      <c s="5" r="B14" t="n">
        <v>1077012</v>
      </c>
      <c s="5" r="C14" t="n">
        <v>1112877</v>
      </c>
    </row>
    <row r="15" spans="1:3">
      <c s="6" r="A15" t="s">
        <v>40</v>
      </c>
    </row>
    <row r="16" spans="1:3">
      <c s="3" r="A16" t="s">
        <v>41</v>
      </c>
      <c s="5" r="B16" t="n">
        <v>13890</v>
      </c>
      <c s="5" r="C16" t="n">
        <v>21136</v>
      </c>
    </row>
    <row r="17" spans="1:3">
      <c s="3" r="A17" t="s">
        <v>42</v>
      </c>
      <c s="5" r="B17" t="n">
        <v>16687</v>
      </c>
      <c s="5" r="C17" t="n">
        <v>13538</v>
      </c>
    </row>
    <row r="18" spans="1:3">
      <c s="3" r="A18" t="s">
        <v>43</v>
      </c>
      <c s="5" r="B18" t="n">
        <v>4824</v>
      </c>
      <c s="5" r="C18" t="n">
        <v>11444</v>
      </c>
    </row>
    <row r="19" spans="1:3">
      <c s="3" r="A19" t="s">
        <v>44</v>
      </c>
      <c s="5" r="B19" t="n">
        <v>5868</v>
      </c>
      <c s="5" r="C19" t="n">
        <v>5507</v>
      </c>
    </row>
    <row r="20" spans="1:3">
      <c s="3" r="A20" t="s">
        <v>45</v>
      </c>
      <c s="5" r="B20" t="n">
        <v>977</v>
      </c>
      <c s="5" r="C20" t="n">
        <v>797</v>
      </c>
    </row>
    <row r="21" spans="1:3">
      <c s="3" r="A21" t="s">
        <v>46</v>
      </c>
      <c s="5" r="B21" t="n">
        <v>26250</v>
      </c>
      <c s="5" r="C21" t="n">
        <v>15000</v>
      </c>
    </row>
    <row r="22" spans="1:3">
      <c s="3" r="A22" t="s">
        <v>47</v>
      </c>
      <c s="5" r="B22" t="n">
        <v>112</v>
      </c>
      <c s="5" r="C22" t="n">
        <v>109</v>
      </c>
    </row>
    <row r="23" spans="1:3">
      <c s="3" r="A23" t="s">
        <v>48</v>
      </c>
      <c s="5" r="B23" t="n">
        <v>68608</v>
      </c>
      <c s="5" r="C23" t="n">
        <v>67531</v>
      </c>
    </row>
    <row r="24" spans="1:3">
      <c s="6" r="A24" t="s">
        <v>49</v>
      </c>
    </row>
    <row r="25" spans="1:3">
      <c s="3" r="A25" t="s">
        <v>50</v>
      </c>
      <c s="5" r="B25" t="n">
        <v>243750</v>
      </c>
      <c s="5" r="C25" t="n">
        <v>266250</v>
      </c>
    </row>
    <row r="26" spans="1:3">
      <c s="3" r="A26" t="s">
        <v>51</v>
      </c>
      <c s="5" r="B26" t="n">
        <v>242</v>
      </c>
      <c s="5" r="C26" t="n">
        <v>296</v>
      </c>
    </row>
    <row r="27" spans="1:3">
      <c s="3" r="A27" t="s">
        <v>45</v>
      </c>
      <c s="5" r="B27" t="n">
        <v>1709</v>
      </c>
      <c s="5" r="C27" t="n">
        <v>2446</v>
      </c>
    </row>
    <row r="28" spans="1:3">
      <c s="3" r="A28" t="s">
        <v>52</v>
      </c>
      <c s="5" r="B28" t="n">
        <v>34084</v>
      </c>
      <c s="5" r="C28" t="n">
        <v>37198</v>
      </c>
    </row>
    <row r="29" spans="1:3">
      <c s="3" r="A29" t="s">
        <v>53</v>
      </c>
      <c s="5" r="B29" t="n">
        <v>348393</v>
      </c>
      <c s="5" r="C29" t="n">
        <v>373721</v>
      </c>
    </row>
    <row r="30" spans="1:3">
      <c s="3" r="A30" t="s">
        <v>54</v>
      </c>
      <c s="3" r="B30" t="s">
        <v>55</v>
      </c>
      <c s="3" r="C30" t="s">
        <v>55</v>
      </c>
    </row>
    <row r="31" spans="1:3">
      <c s="6" r="A31" t="s">
        <v>56</v>
      </c>
    </row>
    <row r="32" spans="1:3">
      <c s="3" r="A32" t="s">
        <v>57</v>
      </c>
      <c s="3" r="B32" t="s">
        <v>55</v>
      </c>
      <c s="3" r="C32" t="s">
        <v>55</v>
      </c>
    </row>
    <row r="33" spans="1:3">
      <c s="3" r="A33" t="s">
        <v>58</v>
      </c>
      <c s="3" r="B33" t="s">
        <v>55</v>
      </c>
      <c s="3" r="C33" t="s">
        <v>55</v>
      </c>
    </row>
    <row r="34" spans="1:3">
      <c s="3" r="A34" t="s">
        <v>59</v>
      </c>
      <c s="5" r="B34" t="n">
        <v>505550</v>
      </c>
      <c s="5" r="C34" t="n">
        <v>493197</v>
      </c>
    </row>
    <row r="35" spans="1:3">
      <c s="3" r="A35" t="s">
        <v>60</v>
      </c>
      <c s="5" r="B35" t="n">
        <v>273963</v>
      </c>
      <c s="5" r="C35" t="n">
        <v>247540</v>
      </c>
    </row>
    <row r="36" spans="1:3">
      <c s="3" r="A36" t="s">
        <v>61</v>
      </c>
      <c s="5" r="B36" t="n">
        <v>223</v>
      </c>
      <c s="5" r="C36" t="n">
        <v>-1582</v>
      </c>
    </row>
    <row r="37" spans="1:3">
      <c s="3" r="A37" t="s">
        <v>62</v>
      </c>
      <c s="5" r="B37" t="n">
        <v>728619</v>
      </c>
      <c s="5" r="C37" t="n">
        <v>739156</v>
      </c>
    </row>
    <row r="38" spans="1:3">
      <c s="3" r="A38" t="s">
        <v>63</v>
      </c>
      <c s="5" r="B38" t="n">
        <v>1077012</v>
      </c>
      <c s="5" r="C38" t="n">
        <v>1112877</v>
      </c>
    </row>
    <row r="39" spans="1:3">
      <c s="3" r="A39" t="s">
        <v>22</v>
      </c>
    </row>
    <row r="40" spans="1:3">
      <c s="6" r="A40" t="s">
        <v>56</v>
      </c>
    </row>
    <row r="41" spans="1:3">
      <c s="3" r="A41" t="s">
        <v>57</v>
      </c>
      <c s="3" r="B41" t="s">
        <v>55</v>
      </c>
      <c s="3" r="C41" t="s">
        <v>55</v>
      </c>
    </row>
    <row r="42" spans="1:3">
      <c s="3" r="A42" t="s">
        <v>64</v>
      </c>
      <c s="5" r="B42" t="n">
        <v>-51118</v>
      </c>
    </row>
    <row r="43" spans="1:3">
      <c s="3" r="A43" t="s">
        <v>24</v>
      </c>
    </row>
    <row r="44" spans="1:3">
      <c s="6" r="A44" t="s">
        <v>56</v>
      </c>
    </row>
    <row r="45" spans="1:3">
      <c s="3" r="A45" t="s">
        <v>57</v>
      </c>
      <c s="7" r="B45" t="n">
        <v>1</v>
      </c>
      <c s="7" r="C45" t="n">
        <v>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96</v>
      </c>
      <c s="2" r="B1" t="s">
        <v>1</v>
      </c>
    </row>
    <row r="2" spans="1:2">
      <c s="2" r="B2" t="s">
        <v>2</v>
      </c>
    </row>
    <row r="3" spans="1:2">
      <c s="6" r="A3" t="s">
        <v>174</v>
      </c>
    </row>
    <row r="4" spans="1:2">
      <c s="3" r="A4" t="s">
        <v>197</v>
      </c>
      <c s="3" r="B4" t="s">
        <v>198</v>
      </c>
    </row>
    <row r="5" spans="1:2">
      <c s="3" r="A5" t="s">
        <v>199</v>
      </c>
      <c s="3" r="B5" t="s">
        <v>200</v>
      </c>
    </row>
    <row r="6" spans="1:2">
      <c s="3" r="A6" t="s">
        <v>201</v>
      </c>
      <c s="3" r="B6"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03</v>
      </c>
      <c s="2" r="B1" t="s">
        <v>1</v>
      </c>
    </row>
    <row r="2" spans="1:2">
      <c s="2" r="B2" t="s">
        <v>2</v>
      </c>
    </row>
    <row r="3" spans="1:2">
      <c s="6" r="A3" t="s">
        <v>176</v>
      </c>
    </row>
    <row r="4" spans="1:2">
      <c s="3" r="A4" t="s">
        <v>204</v>
      </c>
      <c s="3" r="B4" t="s">
        <v>205</v>
      </c>
    </row>
    <row r="5" spans="1:2">
      <c s="3" r="A5" t="s">
        <v>206</v>
      </c>
      <c s="3" r="B5"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08</v>
      </c>
      <c s="2" r="B1" t="s">
        <v>1</v>
      </c>
    </row>
    <row r="2" spans="1:2">
      <c s="2" r="B2" t="s">
        <v>2</v>
      </c>
    </row>
    <row r="3" spans="1:2">
      <c s="6" r="A3" t="s">
        <v>180</v>
      </c>
    </row>
    <row r="4" spans="1:2">
      <c s="3" r="A4" t="s">
        <v>209</v>
      </c>
      <c s="3" r="B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11</v>
      </c>
      <c s="2" r="B1" t="s">
        <v>80</v>
      </c>
      <c s="2" r="D1" t="s">
        <v>1</v>
      </c>
    </row>
    <row r="2" spans="1:5">
      <c s="2" r="B2" t="s">
        <v>2</v>
      </c>
      <c s="2" r="C2" t="s">
        <v>81</v>
      </c>
      <c s="2" r="D2" t="s">
        <v>2</v>
      </c>
      <c s="2" r="E2" t="s">
        <v>81</v>
      </c>
    </row>
    <row r="3" spans="1:5">
      <c s="6" r="A3" t="s">
        <v>212</v>
      </c>
    </row>
    <row r="4" spans="1:5">
      <c s="3" r="A4" t="s">
        <v>100</v>
      </c>
      <c s="7" r="B4" t="n">
        <v>7807</v>
      </c>
      <c s="7" r="C4" t="n">
        <v>10120</v>
      </c>
      <c s="7" r="D4" t="n">
        <v>26423</v>
      </c>
      <c s="7" r="E4" t="n">
        <v>50015</v>
      </c>
    </row>
    <row r="5" spans="1:5">
      <c s="3" r="A5" t="s">
        <v>213</v>
      </c>
      <c s="5" r="B5" t="n">
        <v>36</v>
      </c>
      <c s="5" r="C5" t="n">
        <v>5</v>
      </c>
      <c s="5" r="D5" t="n">
        <v>115</v>
      </c>
      <c s="5" r="E5" t="n">
        <v>12</v>
      </c>
    </row>
    <row r="6" spans="1:5">
      <c s="3" r="A6" t="s">
        <v>214</v>
      </c>
      <c s="7" r="B6" t="n">
        <v>7771</v>
      </c>
      <c s="7" r="C6" t="n">
        <v>10115</v>
      </c>
      <c s="7" r="D6" t="n">
        <v>26308</v>
      </c>
      <c s="7" r="E6" t="n">
        <v>50003</v>
      </c>
    </row>
    <row r="7" spans="1:5">
      <c s="3" r="A7" t="s">
        <v>215</v>
      </c>
      <c s="5" r="B7" t="n">
        <v>150732</v>
      </c>
      <c s="5" r="C7" t="n">
        <v>148871</v>
      </c>
      <c s="5" r="D7" t="n">
        <v>151240</v>
      </c>
      <c s="5" r="E7" t="n">
        <v>144000</v>
      </c>
    </row>
    <row r="8" spans="1:5">
      <c s="3" r="A8" t="s">
        <v>216</v>
      </c>
      <c s="10" r="B8" t="n">
        <v>0.05</v>
      </c>
      <c s="10" r="C8" t="n">
        <v>0.07000000000000001</v>
      </c>
      <c s="10" r="D8" t="n">
        <v>0.17</v>
      </c>
      <c s="10" r="E8" t="n">
        <v>0.35</v>
      </c>
    </row>
    <row r="9" spans="1:5">
      <c s="6" r="A9" t="s">
        <v>217</v>
      </c>
    </row>
    <row r="10" spans="1:5">
      <c s="3" r="A10" t="s">
        <v>218</v>
      </c>
      <c s="7" r="B10" t="n">
        <v>7771</v>
      </c>
      <c s="7" r="C10" t="n">
        <v>10115</v>
      </c>
      <c s="7" r="D10" t="n">
        <v>26308</v>
      </c>
      <c s="7" r="E10" t="n">
        <v>50003</v>
      </c>
    </row>
    <row r="11" spans="1:5">
      <c s="3" r="A11" t="s">
        <v>215</v>
      </c>
      <c s="5" r="B11" t="n">
        <v>150732</v>
      </c>
      <c s="5" r="C11" t="n">
        <v>148871</v>
      </c>
      <c s="5" r="D11" t="n">
        <v>151240</v>
      </c>
      <c s="5" r="E11" t="n">
        <v>144000</v>
      </c>
    </row>
    <row r="12" spans="1:5">
      <c s="3" r="A12" t="s">
        <v>219</v>
      </c>
      <c s="5" r="B12" t="n">
        <v>830</v>
      </c>
      <c s="5" r="C12" t="n">
        <v>2964</v>
      </c>
      <c s="5" r="D12" t="n">
        <v>882</v>
      </c>
      <c s="5" r="E12" t="n">
        <v>3409</v>
      </c>
    </row>
    <row r="13" spans="1:5">
      <c s="3" r="A13" t="s">
        <v>220</v>
      </c>
      <c s="5" r="B13" t="n">
        <v>151562</v>
      </c>
      <c s="5" r="C13" t="n">
        <v>151835</v>
      </c>
      <c s="5" r="D13" t="n">
        <v>152122</v>
      </c>
      <c s="5" r="E13" t="n">
        <v>147409</v>
      </c>
    </row>
    <row r="14" spans="1:5">
      <c s="3" r="A14" t="s">
        <v>221</v>
      </c>
      <c s="10" r="B14" t="n">
        <v>0.05</v>
      </c>
      <c s="10" r="C14" t="n">
        <v>0.07000000000000001</v>
      </c>
      <c s="10" r="D14" t="n">
        <v>0.17</v>
      </c>
      <c s="10" r="E14" t="n">
        <v>0.34</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22</v>
      </c>
      <c s="2" r="B1" t="s">
        <v>80</v>
      </c>
      <c s="2" r="D1" t="s">
        <v>1</v>
      </c>
    </row>
    <row r="2" spans="1:5">
      <c s="2" r="B2" t="s">
        <v>2</v>
      </c>
      <c s="2" r="C2" t="s">
        <v>81</v>
      </c>
      <c s="2" r="D2" t="s">
        <v>2</v>
      </c>
      <c s="2" r="E2" t="s">
        <v>81</v>
      </c>
    </row>
    <row r="3" spans="1:5">
      <c s="3" r="A3" t="s">
        <v>223</v>
      </c>
    </row>
    <row r="4" spans="1:5">
      <c s="6" r="A4" t="s">
        <v>172</v>
      </c>
    </row>
    <row r="5" spans="1:5">
      <c s="3" r="A5" t="s">
        <v>224</v>
      </c>
      <c s="5" r="B5" t="n">
        <v>240</v>
      </c>
      <c s="5" r="C5" t="n">
        <v>137</v>
      </c>
      <c s="5" r="D5" t="n">
        <v>138</v>
      </c>
      <c s="5" r="E5" t="n">
        <v>9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5</v>
      </c>
      <c s="2" r="B1" t="s">
        <v>2</v>
      </c>
      <c s="2" r="C1" t="s">
        <v>26</v>
      </c>
    </row>
    <row r="2" spans="1:3">
      <c s="6" r="A2" t="s">
        <v>226</v>
      </c>
    </row>
    <row r="3" spans="1:3">
      <c s="3" r="A3" t="s">
        <v>227</v>
      </c>
      <c s="7" r="B3" t="n">
        <v>498536</v>
      </c>
      <c s="7" r="C3" t="n">
        <v>616845</v>
      </c>
    </row>
    <row r="4" spans="1:3">
      <c s="3" r="A4" t="s">
        <v>228</v>
      </c>
      <c s="5" r="B4" t="n">
        <v>760</v>
      </c>
      <c s="5" r="C4" t="n">
        <v>25</v>
      </c>
    </row>
    <row r="5" spans="1:3">
      <c s="3" r="A5" t="s">
        <v>229</v>
      </c>
      <c s="5" r="B5" t="n">
        <v>-361</v>
      </c>
      <c s="5" r="C5" t="n">
        <v>-2740</v>
      </c>
    </row>
    <row r="6" spans="1:3">
      <c s="3" r="A6" t="s">
        <v>230</v>
      </c>
      <c s="5" r="B6" t="n">
        <v>498935</v>
      </c>
      <c s="5" r="C6" t="n">
        <v>614130</v>
      </c>
    </row>
    <row r="7" spans="1:3">
      <c s="3" r="A7" t="s">
        <v>231</v>
      </c>
    </row>
    <row r="8" spans="1:3">
      <c s="6" r="A8" t="s">
        <v>226</v>
      </c>
    </row>
    <row r="9" spans="1:3">
      <c s="3" r="A9" t="s">
        <v>227</v>
      </c>
      <c s="5" r="B9" t="n">
        <v>381098</v>
      </c>
      <c s="5" r="C9" t="n">
        <v>390185</v>
      </c>
    </row>
    <row r="10" spans="1:3">
      <c s="3" r="A10" t="s">
        <v>228</v>
      </c>
      <c s="5" r="B10" t="n">
        <v>624</v>
      </c>
      <c s="5" r="C10" t="n">
        <v>12</v>
      </c>
    </row>
    <row r="11" spans="1:3">
      <c s="3" r="A11" t="s">
        <v>229</v>
      </c>
      <c s="5" r="B11" t="n">
        <v>-347</v>
      </c>
      <c s="5" r="C11" t="n">
        <v>-2321</v>
      </c>
    </row>
    <row r="12" spans="1:3">
      <c s="3" r="A12" t="s">
        <v>230</v>
      </c>
      <c s="5" r="B12" t="n">
        <v>381375</v>
      </c>
      <c s="5" r="C12" t="n">
        <v>387876</v>
      </c>
    </row>
    <row r="13" spans="1:3">
      <c s="3" r="A13" t="s">
        <v>232</v>
      </c>
    </row>
    <row r="14" spans="1:3">
      <c s="6" r="A14" t="s">
        <v>226</v>
      </c>
    </row>
    <row r="15" spans="1:3">
      <c s="3" r="A15" t="s">
        <v>227</v>
      </c>
      <c s="5" r="B15" t="n">
        <v>52456</v>
      </c>
      <c s="5" r="C15" t="n">
        <v>121521</v>
      </c>
    </row>
    <row r="16" spans="1:3">
      <c s="3" r="A16" t="s">
        <v>228</v>
      </c>
      <c s="5" r="B16" t="n">
        <v>49</v>
      </c>
      <c s="5" r="C16" t="n">
        <v>11</v>
      </c>
    </row>
    <row r="17" spans="1:3">
      <c s="3" r="A17" t="s">
        <v>229</v>
      </c>
      <c s="5" r="B17" t="n">
        <v>-10</v>
      </c>
      <c s="5" r="C17" t="n">
        <v>-203</v>
      </c>
    </row>
    <row r="18" spans="1:3">
      <c s="3" r="A18" t="s">
        <v>230</v>
      </c>
      <c s="5" r="B18" t="n">
        <v>52495</v>
      </c>
      <c s="5" r="C18" t="n">
        <v>121329</v>
      </c>
    </row>
    <row r="19" spans="1:3">
      <c s="3" r="A19" t="s">
        <v>233</v>
      </c>
    </row>
    <row r="20" spans="1:3">
      <c s="6" r="A20" t="s">
        <v>226</v>
      </c>
    </row>
    <row r="21" spans="1:3">
      <c s="3" r="A21" t="s">
        <v>227</v>
      </c>
      <c s="5" r="B21" t="n">
        <v>54362</v>
      </c>
      <c s="5" r="C21" t="n">
        <v>60362</v>
      </c>
    </row>
    <row r="22" spans="1:3">
      <c s="3" r="A22" t="s">
        <v>228</v>
      </c>
      <c s="5" r="B22" t="n">
        <v>81</v>
      </c>
      <c s="5" r="C22" t="n">
        <v>2</v>
      </c>
    </row>
    <row r="23" spans="1:3">
      <c s="3" r="A23" t="s">
        <v>229</v>
      </c>
      <c s="5" r="C23" t="n">
        <v>-179</v>
      </c>
    </row>
    <row r="24" spans="1:3">
      <c s="3" r="A24" t="s">
        <v>230</v>
      </c>
      <c s="5" r="B24" t="n">
        <v>54443</v>
      </c>
      <c s="5" r="C24" t="n">
        <v>60185</v>
      </c>
    </row>
    <row r="25" spans="1:3">
      <c s="3" r="A25" t="s">
        <v>234</v>
      </c>
    </row>
    <row r="26" spans="1:3">
      <c s="6" r="A26" t="s">
        <v>226</v>
      </c>
    </row>
    <row r="27" spans="1:3">
      <c s="3" r="A27" t="s">
        <v>227</v>
      </c>
      <c s="5" r="B27" t="n">
        <v>6294</v>
      </c>
      <c s="5" r="C27" t="n">
        <v>36849</v>
      </c>
    </row>
    <row r="28" spans="1:3">
      <c s="3" r="A28" t="s">
        <v>228</v>
      </c>
      <c s="5" r="B28" t="n">
        <v>2</v>
      </c>
    </row>
    <row r="29" spans="1:3">
      <c s="3" r="A29" t="s">
        <v>229</v>
      </c>
      <c s="5" r="B29" t="n">
        <v>-4</v>
      </c>
      <c s="5" r="C29" t="n">
        <v>-28</v>
      </c>
    </row>
    <row r="30" spans="1:3">
      <c s="3" r="A30" t="s">
        <v>230</v>
      </c>
      <c s="5" r="B30" t="n">
        <v>6292</v>
      </c>
      <c s="5" r="C30" t="n">
        <v>36821</v>
      </c>
    </row>
    <row r="31" spans="1:3">
      <c s="3" r="A31" t="s">
        <v>235</v>
      </c>
    </row>
    <row r="32" spans="1:3">
      <c s="6" r="A32" t="s">
        <v>226</v>
      </c>
    </row>
    <row r="33" spans="1:3">
      <c s="3" r="A33" t="s">
        <v>227</v>
      </c>
      <c s="5" r="B33" t="n">
        <v>4326</v>
      </c>
      <c s="5" r="C33" t="n">
        <v>7928</v>
      </c>
    </row>
    <row r="34" spans="1:3">
      <c s="3" r="A34" t="s">
        <v>228</v>
      </c>
      <c s="5" r="B34" t="n">
        <v>4</v>
      </c>
    </row>
    <row r="35" spans="1:3">
      <c s="3" r="A35" t="s">
        <v>229</v>
      </c>
      <c s="5" r="C35" t="n">
        <v>-9</v>
      </c>
    </row>
    <row r="36" spans="1:3">
      <c s="3" r="A36" t="s">
        <v>230</v>
      </c>
      <c s="7" r="B36" t="n">
        <v>4330</v>
      </c>
      <c s="7" r="C36" t="n">
        <v>791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6</v>
      </c>
      <c s="2" r="B1" t="s">
        <v>2</v>
      </c>
      <c s="2" r="C1" t="s">
        <v>26</v>
      </c>
    </row>
    <row r="2" spans="1:3">
      <c s="6" r="A2" t="s">
        <v>174</v>
      </c>
    </row>
    <row r="3" spans="1:3">
      <c s="3" r="A3" t="s">
        <v>237</v>
      </c>
      <c s="7" r="B3" t="n">
        <v>189839</v>
      </c>
      <c s="7" r="C3" t="n">
        <v>206679</v>
      </c>
    </row>
    <row r="4" spans="1:3">
      <c s="3" r="A4" t="s">
        <v>238</v>
      </c>
      <c s="5" r="B4" t="n">
        <v>309096</v>
      </c>
      <c s="5" r="C4" t="n">
        <v>407451</v>
      </c>
    </row>
    <row r="5" spans="1:3">
      <c s="3" r="A5" t="s">
        <v>239</v>
      </c>
      <c s="7" r="B5" t="n">
        <v>498935</v>
      </c>
      <c s="7" r="C5" t="n">
        <v>61413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240</v>
      </c>
      <c s="2" r="B1" t="s">
        <v>1</v>
      </c>
    </row>
    <row r="2" spans="1:2">
      <c s="2" r="B2" t="s">
        <v>241</v>
      </c>
    </row>
    <row r="3" spans="1:2">
      <c s="6" r="A3" t="s">
        <v>174</v>
      </c>
    </row>
    <row r="4" spans="1:2">
      <c s="3" r="A4" t="s">
        <v>242</v>
      </c>
      <c s="7" r="B4"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s="1" r="A1" t="s">
        <v>243</v>
      </c>
      <c s="2" r="B1" t="s">
        <v>1</v>
      </c>
    </row>
    <row r="2" spans="1:2">
      <c s="2" r="B2" t="s">
        <v>241</v>
      </c>
    </row>
    <row r="3" spans="1:2">
      <c s="6" r="A3" t="s">
        <v>244</v>
      </c>
    </row>
    <row r="4" spans="1:2">
      <c s="3" r="A4" t="s">
        <v>230</v>
      </c>
      <c s="7" r="B4" t="n">
        <v>239133</v>
      </c>
    </row>
    <row r="5" spans="1:2">
      <c s="3" r="A5" t="s">
        <v>229</v>
      </c>
      <c s="5" r="B5" t="n">
        <v>-361</v>
      </c>
    </row>
    <row r="6" spans="1:2">
      <c s="3" r="A6" t="s">
        <v>231</v>
      </c>
    </row>
    <row r="7" spans="1:2">
      <c s="6" r="A7" t="s">
        <v>244</v>
      </c>
    </row>
    <row r="8" spans="1:2">
      <c s="3" r="A8" t="s">
        <v>230</v>
      </c>
      <c s="5" r="B8" t="n">
        <v>209305</v>
      </c>
    </row>
    <row r="9" spans="1:2">
      <c s="3" r="A9" t="s">
        <v>229</v>
      </c>
      <c s="5" r="B9" t="n">
        <v>-347</v>
      </c>
    </row>
    <row r="10" spans="1:2">
      <c s="3" r="A10" t="s">
        <v>232</v>
      </c>
    </row>
    <row r="11" spans="1:2">
      <c s="6" r="A11" t="s">
        <v>244</v>
      </c>
    </row>
    <row r="12" spans="1:2">
      <c s="3" r="A12" t="s">
        <v>230</v>
      </c>
      <c s="5" r="B12" t="n">
        <v>24857</v>
      </c>
    </row>
    <row r="13" spans="1:2">
      <c s="3" r="A13" t="s">
        <v>229</v>
      </c>
      <c s="5" r="B13" t="n">
        <v>-10</v>
      </c>
    </row>
    <row r="14" spans="1:2">
      <c s="3" r="A14" t="s">
        <v>234</v>
      </c>
    </row>
    <row r="15" spans="1:2">
      <c s="6" r="A15" t="s">
        <v>244</v>
      </c>
    </row>
    <row r="16" spans="1:2">
      <c s="3" r="A16" t="s">
        <v>230</v>
      </c>
      <c s="5" r="B16" t="n">
        <v>4971</v>
      </c>
    </row>
    <row r="17" spans="1:2">
      <c s="3" r="A17" t="s">
        <v>229</v>
      </c>
      <c s="7" r="B17" t="n">
        <v>-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5</v>
      </c>
      <c s="2" r="B1" t="s">
        <v>2</v>
      </c>
      <c s="2" r="C1" t="s">
        <v>26</v>
      </c>
    </row>
    <row r="2" spans="1:3">
      <c s="6" r="A2" t="s">
        <v>246</v>
      </c>
    </row>
    <row r="3" spans="1:3">
      <c s="3" r="A3" t="s">
        <v>29</v>
      </c>
      <c s="7" r="B3" t="n">
        <v>498935</v>
      </c>
      <c s="7" r="C3" t="n">
        <v>614130</v>
      </c>
    </row>
    <row r="4" spans="1:3">
      <c s="3" r="A4" t="s">
        <v>231</v>
      </c>
    </row>
    <row r="5" spans="1:3">
      <c s="6" r="A5" t="s">
        <v>246</v>
      </c>
    </row>
    <row r="6" spans="1:3">
      <c s="3" r="A6" t="s">
        <v>29</v>
      </c>
      <c s="5" r="B6" t="n">
        <v>381375</v>
      </c>
      <c s="5" r="C6" t="n">
        <v>387876</v>
      </c>
    </row>
    <row r="7" spans="1:3">
      <c s="3" r="A7" t="s">
        <v>232</v>
      </c>
    </row>
    <row r="8" spans="1:3">
      <c s="6" r="A8" t="s">
        <v>246</v>
      </c>
    </row>
    <row r="9" spans="1:3">
      <c s="3" r="A9" t="s">
        <v>29</v>
      </c>
      <c s="5" r="B9" t="n">
        <v>52495</v>
      </c>
      <c s="5" r="C9" t="n">
        <v>121329</v>
      </c>
    </row>
    <row r="10" spans="1:3">
      <c s="3" r="A10" t="s">
        <v>233</v>
      </c>
    </row>
    <row r="11" spans="1:3">
      <c s="6" r="A11" t="s">
        <v>246</v>
      </c>
    </row>
    <row r="12" spans="1:3">
      <c s="3" r="A12" t="s">
        <v>29</v>
      </c>
      <c s="5" r="B12" t="n">
        <v>54443</v>
      </c>
      <c s="5" r="C12" t="n">
        <v>60185</v>
      </c>
    </row>
    <row r="13" spans="1:3">
      <c s="3" r="A13" t="s">
        <v>234</v>
      </c>
    </row>
    <row r="14" spans="1:3">
      <c s="6" r="A14" t="s">
        <v>246</v>
      </c>
    </row>
    <row r="15" spans="1:3">
      <c s="3" r="A15" t="s">
        <v>29</v>
      </c>
      <c s="5" r="B15" t="n">
        <v>6292</v>
      </c>
      <c s="5" r="C15" t="n">
        <v>36821</v>
      </c>
    </row>
    <row r="16" spans="1:3">
      <c s="3" r="A16" t="s">
        <v>235</v>
      </c>
    </row>
    <row r="17" spans="1:3">
      <c s="6" r="A17" t="s">
        <v>246</v>
      </c>
    </row>
    <row r="18" spans="1:3">
      <c s="3" r="A18" t="s">
        <v>29</v>
      </c>
      <c s="5" r="B18" t="n">
        <v>4330</v>
      </c>
      <c s="5" r="C18" t="n">
        <v>7919</v>
      </c>
    </row>
    <row r="19" spans="1:3">
      <c s="3" r="A19" t="s">
        <v>247</v>
      </c>
    </row>
    <row r="20" spans="1:3">
      <c s="6" r="A20" t="s">
        <v>239</v>
      </c>
    </row>
    <row r="21" spans="1:3">
      <c s="3" r="A21" t="s">
        <v>239</v>
      </c>
      <c s="5" r="B21" t="n">
        <v>514036</v>
      </c>
      <c s="5" r="C21" t="n">
        <v>614351</v>
      </c>
    </row>
    <row r="22" spans="1:3">
      <c s="3" r="A22" t="s">
        <v>248</v>
      </c>
    </row>
    <row r="23" spans="1:3">
      <c s="6" r="A23" t="s">
        <v>249</v>
      </c>
    </row>
    <row r="24" spans="1:3">
      <c s="3" r="A24" t="s">
        <v>250</v>
      </c>
      <c s="5" r="B24" t="n">
        <v>15101</v>
      </c>
      <c s="5" r="C24" t="n">
        <v>2521</v>
      </c>
    </row>
    <row r="25" spans="1:3">
      <c s="3" r="A25" t="s">
        <v>251</v>
      </c>
    </row>
    <row r="26" spans="1:3">
      <c s="6" r="A26" t="s">
        <v>239</v>
      </c>
    </row>
    <row r="27" spans="1:3">
      <c s="3" r="A27" t="s">
        <v>239</v>
      </c>
      <c s="5" r="B27" t="n">
        <v>15101</v>
      </c>
      <c s="5" r="C27" t="n">
        <v>2521</v>
      </c>
    </row>
    <row r="28" spans="1:3">
      <c s="3" r="A28" t="s">
        <v>252</v>
      </c>
    </row>
    <row r="29" spans="1:3">
      <c s="6" r="A29" t="s">
        <v>249</v>
      </c>
    </row>
    <row r="30" spans="1:3">
      <c s="3" r="A30" t="s">
        <v>250</v>
      </c>
      <c s="5" r="B30" t="n">
        <v>15101</v>
      </c>
      <c s="5" r="C30" t="n">
        <v>2521</v>
      </c>
    </row>
    <row r="31" spans="1:3">
      <c s="3" r="A31" t="s">
        <v>253</v>
      </c>
    </row>
    <row r="32" spans="1:3">
      <c s="6" r="A32" t="s">
        <v>239</v>
      </c>
    </row>
    <row r="33" spans="1:3">
      <c s="3" r="A33" t="s">
        <v>239</v>
      </c>
      <c s="5" r="B33" t="n">
        <v>498935</v>
      </c>
      <c s="5" r="C33" t="n">
        <v>614130</v>
      </c>
    </row>
    <row r="34" spans="1:3">
      <c s="3" r="A34" t="s">
        <v>254</v>
      </c>
    </row>
    <row r="35" spans="1:3">
      <c s="6" r="A35" t="s">
        <v>239</v>
      </c>
    </row>
    <row r="36" spans="1:3">
      <c s="3" r="A36" t="s">
        <v>239</v>
      </c>
      <c s="5" r="C36" t="n">
        <v>-2300</v>
      </c>
    </row>
    <row r="37" spans="1:3">
      <c s="3" r="A37" t="s">
        <v>255</v>
      </c>
    </row>
    <row r="38" spans="1:3">
      <c s="6" r="A38" t="s">
        <v>256</v>
      </c>
    </row>
    <row r="39" spans="1:3">
      <c s="3" r="A39" t="s">
        <v>257</v>
      </c>
      <c s="5" r="C39" t="n">
        <v>-2300</v>
      </c>
    </row>
    <row r="40" spans="1:3">
      <c s="3" r="A40" t="s">
        <v>258</v>
      </c>
    </row>
    <row r="41" spans="1:3">
      <c s="6" r="A41" t="s">
        <v>256</v>
      </c>
    </row>
    <row r="42" spans="1:3">
      <c s="3" r="A42" t="s">
        <v>257</v>
      </c>
      <c s="5" r="C42" t="n">
        <v>-2300</v>
      </c>
    </row>
    <row r="43" spans="1:3">
      <c s="3" r="A43" t="s">
        <v>259</v>
      </c>
    </row>
    <row r="44" spans="1:3">
      <c s="6" r="A44" t="s">
        <v>246</v>
      </c>
    </row>
    <row r="45" spans="1:3">
      <c s="3" r="A45" t="s">
        <v>29</v>
      </c>
      <c s="5" r="B45" t="n">
        <v>381375</v>
      </c>
      <c s="5" r="C45" t="n">
        <v>387876</v>
      </c>
    </row>
    <row r="46" spans="1:3">
      <c s="3" r="A46" t="s">
        <v>260</v>
      </c>
    </row>
    <row r="47" spans="1:3">
      <c s="6" r="A47" t="s">
        <v>246</v>
      </c>
    </row>
    <row r="48" spans="1:3">
      <c s="3" r="A48" t="s">
        <v>29</v>
      </c>
      <c s="5" r="B48" t="n">
        <v>381375</v>
      </c>
      <c s="5" r="C48" t="n">
        <v>387876</v>
      </c>
    </row>
    <row r="49" spans="1:3">
      <c s="3" r="A49" t="s">
        <v>261</v>
      </c>
    </row>
    <row r="50" spans="1:3">
      <c s="6" r="A50" t="s">
        <v>246</v>
      </c>
    </row>
    <row r="51" spans="1:3">
      <c s="3" r="A51" t="s">
        <v>29</v>
      </c>
      <c s="5" r="B51" t="n">
        <v>52495</v>
      </c>
      <c s="5" r="C51" t="n">
        <v>121329</v>
      </c>
    </row>
    <row r="52" spans="1:3">
      <c s="3" r="A52" t="s">
        <v>262</v>
      </c>
    </row>
    <row r="53" spans="1:3">
      <c s="6" r="A53" t="s">
        <v>246</v>
      </c>
    </row>
    <row r="54" spans="1:3">
      <c s="3" r="A54" t="s">
        <v>29</v>
      </c>
      <c s="5" r="B54" t="n">
        <v>52495</v>
      </c>
      <c s="5" r="C54" t="n">
        <v>121329</v>
      </c>
    </row>
    <row r="55" spans="1:3">
      <c s="3" r="A55" t="s">
        <v>263</v>
      </c>
    </row>
    <row r="56" spans="1:3">
      <c s="6" r="A56" t="s">
        <v>246</v>
      </c>
    </row>
    <row r="57" spans="1:3">
      <c s="3" r="A57" t="s">
        <v>29</v>
      </c>
      <c s="5" r="B57" t="n">
        <v>54443</v>
      </c>
      <c s="5" r="C57" t="n">
        <v>60185</v>
      </c>
    </row>
    <row r="58" spans="1:3">
      <c s="3" r="A58" t="s">
        <v>264</v>
      </c>
    </row>
    <row r="59" spans="1:3">
      <c s="6" r="A59" t="s">
        <v>246</v>
      </c>
    </row>
    <row r="60" spans="1:3">
      <c s="3" r="A60" t="s">
        <v>29</v>
      </c>
      <c s="5" r="B60" t="n">
        <v>54443</v>
      </c>
      <c s="5" r="C60" t="n">
        <v>60185</v>
      </c>
    </row>
    <row r="61" spans="1:3">
      <c s="3" r="A61" t="s">
        <v>265</v>
      </c>
    </row>
    <row r="62" spans="1:3">
      <c s="6" r="A62" t="s">
        <v>246</v>
      </c>
    </row>
    <row r="63" spans="1:3">
      <c s="3" r="A63" t="s">
        <v>29</v>
      </c>
      <c s="5" r="B63" t="n">
        <v>6292</v>
      </c>
      <c s="5" r="C63" t="n">
        <v>36821</v>
      </c>
    </row>
    <row r="64" spans="1:3">
      <c s="3" r="A64" t="s">
        <v>266</v>
      </c>
    </row>
    <row r="65" spans="1:3">
      <c s="6" r="A65" t="s">
        <v>246</v>
      </c>
    </row>
    <row r="66" spans="1:3">
      <c s="3" r="A66" t="s">
        <v>29</v>
      </c>
      <c s="5" r="B66" t="n">
        <v>6292</v>
      </c>
      <c s="5" r="C66" t="n">
        <v>36821</v>
      </c>
    </row>
    <row r="67" spans="1:3">
      <c s="3" r="A67" t="s">
        <v>267</v>
      </c>
    </row>
    <row r="68" spans="1:3">
      <c s="6" r="A68" t="s">
        <v>246</v>
      </c>
    </row>
    <row r="69" spans="1:3">
      <c s="3" r="A69" t="s">
        <v>29</v>
      </c>
      <c s="5" r="B69" t="n">
        <v>4330</v>
      </c>
      <c s="5" r="C69" t="n">
        <v>7919</v>
      </c>
    </row>
    <row r="70" spans="1:3">
      <c s="3" r="A70" t="s">
        <v>268</v>
      </c>
    </row>
    <row r="71" spans="1:3">
      <c s="6" r="A71" t="s">
        <v>246</v>
      </c>
    </row>
    <row r="72" spans="1:3">
      <c s="3" r="A72" t="s">
        <v>29</v>
      </c>
      <c s="7" r="B72" t="n">
        <v>4330</v>
      </c>
      <c s="7" r="C72" t="n">
        <v>791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65</v>
      </c>
      <c s="2" r="B1" t="s">
        <v>2</v>
      </c>
      <c s="2" r="C1" t="s">
        <v>26</v>
      </c>
    </row>
    <row r="2" spans="1:3">
      <c s="6" r="A2" t="s">
        <v>66</v>
      </c>
    </row>
    <row r="3" spans="1:3">
      <c s="3" r="A3" t="s">
        <v>67</v>
      </c>
      <c s="7" r="B3" t="n">
        <v>2096</v>
      </c>
      <c s="7" r="C3" t="n">
        <v>1022</v>
      </c>
    </row>
    <row r="4" spans="1:3">
      <c s="6" r="A4" t="s">
        <v>57</v>
      </c>
    </row>
    <row r="5" spans="1:3">
      <c s="3" r="A5" t="s">
        <v>68</v>
      </c>
      <c s="8" r="B5" t="n">
        <v>5e-06</v>
      </c>
      <c s="8" r="C5" t="n">
        <v>5e-06</v>
      </c>
    </row>
    <row r="6" spans="1:3">
      <c s="3" r="A6" t="s">
        <v>69</v>
      </c>
      <c s="5" r="B6" t="n">
        <v>900000000</v>
      </c>
      <c s="5" r="C6" t="n">
        <v>900000000</v>
      </c>
    </row>
    <row r="7" spans="1:3">
      <c s="3" r="A7" t="s">
        <v>70</v>
      </c>
      <c s="5" r="B7" t="n">
        <v>0</v>
      </c>
      <c s="5" r="C7" t="n">
        <v>0</v>
      </c>
    </row>
    <row r="8" spans="1:3">
      <c s="3" r="A8" t="s">
        <v>71</v>
      </c>
      <c s="5" r="B8" t="n">
        <v>0</v>
      </c>
      <c s="5" r="C8" t="n">
        <v>0</v>
      </c>
    </row>
    <row r="9" spans="1:3">
      <c s="6" r="A9" t="s">
        <v>72</v>
      </c>
    </row>
    <row r="10" spans="1:3">
      <c s="3" r="A10" t="s">
        <v>73</v>
      </c>
      <c s="9" r="B10" t="n">
        <v>0.0001</v>
      </c>
      <c s="9" r="C10" t="n">
        <v>0.0001</v>
      </c>
    </row>
    <row r="11" spans="1:3">
      <c s="3" r="A11" t="s">
        <v>74</v>
      </c>
      <c s="5" r="B11" t="n">
        <v>100000000</v>
      </c>
      <c s="5" r="C11" t="n">
        <v>100000000</v>
      </c>
    </row>
    <row r="12" spans="1:3">
      <c s="3" r="A12" t="s">
        <v>75</v>
      </c>
      <c s="5" r="B12" t="n">
        <v>0</v>
      </c>
      <c s="5" r="C12" t="n">
        <v>0</v>
      </c>
    </row>
    <row r="13" spans="1:3">
      <c s="3" r="A13" t="s">
        <v>76</v>
      </c>
      <c s="5" r="B13" t="n">
        <v>0</v>
      </c>
      <c s="5" r="C13" t="n">
        <v>0</v>
      </c>
    </row>
    <row r="14" spans="1:3">
      <c s="3" r="A14" t="s">
        <v>22</v>
      </c>
    </row>
    <row r="15" spans="1:3">
      <c s="6" r="A15" t="s">
        <v>57</v>
      </c>
    </row>
    <row r="16" spans="1:3">
      <c s="3" r="A16" t="s">
        <v>68</v>
      </c>
      <c s="8" r="B16" t="n">
        <v>5e-06</v>
      </c>
      <c s="8" r="C16" t="n">
        <v>5e-06</v>
      </c>
    </row>
    <row r="17" spans="1:3">
      <c s="3" r="A17" t="s">
        <v>69</v>
      </c>
      <c s="5" r="B17" t="n">
        <v>750000000</v>
      </c>
      <c s="5" r="C17" t="n">
        <v>750000000</v>
      </c>
    </row>
    <row r="18" spans="1:3">
      <c s="3" r="A18" t="s">
        <v>70</v>
      </c>
      <c s="5" r="B18" t="n">
        <v>68565081</v>
      </c>
      <c s="5" r="C18" t="n">
        <v>53482669</v>
      </c>
    </row>
    <row r="19" spans="1:3">
      <c s="3" r="A19" t="s">
        <v>71</v>
      </c>
      <c s="5" r="B19" t="n">
        <v>68565081</v>
      </c>
      <c s="5" r="C19" t="n">
        <v>53482669</v>
      </c>
    </row>
    <row r="20" spans="1:3">
      <c s="6" r="A20" t="s">
        <v>77</v>
      </c>
    </row>
    <row r="21" spans="1:3">
      <c s="3" r="A21" t="s">
        <v>78</v>
      </c>
      <c s="5" r="B21" t="n">
        <v>3364531</v>
      </c>
      <c s="5" r="C21" t="n">
        <v>0</v>
      </c>
    </row>
    <row r="22" spans="1:3">
      <c s="3" r="A22" t="s">
        <v>24</v>
      </c>
    </row>
    <row r="23" spans="1:3">
      <c s="6" r="A23" t="s">
        <v>57</v>
      </c>
    </row>
    <row r="24" spans="1:3">
      <c s="3" r="A24" t="s">
        <v>68</v>
      </c>
      <c s="8" r="B24" t="n">
        <v>5e-06</v>
      </c>
      <c s="8" r="C24" t="n">
        <v>5e-06</v>
      </c>
    </row>
    <row r="25" spans="1:3">
      <c s="3" r="A25" t="s">
        <v>69</v>
      </c>
      <c s="5" r="B25" t="n">
        <v>150000000</v>
      </c>
      <c s="5" r="C25" t="n">
        <v>150000000</v>
      </c>
    </row>
    <row r="26" spans="1:3">
      <c s="3" r="A26" t="s">
        <v>70</v>
      </c>
      <c s="5" r="B26" t="n">
        <v>83988485</v>
      </c>
      <c s="5" r="C26" t="n">
        <v>98230363</v>
      </c>
    </row>
    <row r="27" spans="1:3">
      <c s="3" r="A27" t="s">
        <v>71</v>
      </c>
      <c s="5" r="B27" t="n">
        <v>83988485</v>
      </c>
      <c s="5" r="C27" t="n">
        <v>982303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269</v>
      </c>
      <c s="2" r="B1" t="s">
        <v>80</v>
      </c>
      <c s="2" r="C1" t="s">
        <v>1</v>
      </c>
    </row>
    <row r="2" spans="1:3">
      <c s="2" r="B2" t="s">
        <v>2</v>
      </c>
      <c s="2" r="C2" t="s">
        <v>2</v>
      </c>
    </row>
    <row r="3" spans="1:3">
      <c s="6" r="A3" t="s">
        <v>270</v>
      </c>
    </row>
    <row r="4" spans="1:3">
      <c s="3" r="A4" t="s">
        <v>271</v>
      </c>
      <c s="7" r="B4" t="n">
        <v>-2889</v>
      </c>
      <c s="7" r="C4" t="n">
        <v>-2300</v>
      </c>
    </row>
    <row r="5" spans="1:3">
      <c s="3" r="A5" t="s">
        <v>272</v>
      </c>
      <c s="5" r="B5" t="n">
        <v>-117</v>
      </c>
      <c s="5" r="C5" t="n">
        <v>-706</v>
      </c>
    </row>
    <row r="6" spans="1:3">
      <c s="3" r="A6" t="s">
        <v>273</v>
      </c>
      <c s="5" r="B6" t="n">
        <v>3006</v>
      </c>
      <c s="5" r="C6" t="n">
        <v>3006</v>
      </c>
    </row>
    <row r="7" spans="1:3">
      <c s="3" r="A7" t="s">
        <v>239</v>
      </c>
      <c s="7" r="B7" t="n">
        <v>0</v>
      </c>
      <c s="7" r="C7"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3"/>
  </cols>
  <sheetData>
    <row r="1" spans="1:2">
      <c s="1" r="A1" t="s">
        <v>274</v>
      </c>
      <c s="2" r="B1" t="s">
        <v>275</v>
      </c>
    </row>
    <row r="2" spans="1:2">
      <c s="3" r="A2" t="s">
        <v>276</v>
      </c>
    </row>
    <row r="3" spans="1:2">
      <c s="6" r="A3" t="s">
        <v>277</v>
      </c>
    </row>
    <row r="4" spans="1:2">
      <c s="3" r="A4" t="s">
        <v>278</v>
      </c>
      <c s="5" r="B4" t="n">
        <v>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21"/>
  </cols>
  <sheetData>
    <row r="1" spans="1:2">
      <c s="1" r="A1" t="s">
        <v>279</v>
      </c>
      <c s="2" r="B1" t="s">
        <v>1</v>
      </c>
    </row>
    <row r="2" spans="1:2">
      <c s="2" r="B2" t="s">
        <v>241</v>
      </c>
    </row>
    <row r="3" spans="1:2">
      <c s="6" r="A3" t="s">
        <v>209</v>
      </c>
    </row>
    <row r="4" spans="1:2">
      <c s="3" r="A4" t="s">
        <v>280</v>
      </c>
      <c s="7" r="B4" t="n">
        <v>137733</v>
      </c>
    </row>
    <row r="5" spans="1:2">
      <c s="3" r="A5" t="s">
        <v>281</v>
      </c>
      <c s="5" r="B5" t="n">
        <v>-4163</v>
      </c>
    </row>
    <row r="6" spans="1:2">
      <c s="3" r="A6" t="s">
        <v>282</v>
      </c>
      <c s="7" r="B6" t="n">
        <v>1335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s="1" r="A1" t="s">
        <v>283</v>
      </c>
      <c s="2" r="B1" t="s">
        <v>80</v>
      </c>
    </row>
    <row r="2" spans="1:3">
      <c s="2" r="B2" t="s">
        <v>2</v>
      </c>
      <c s="2" r="C2" t="s">
        <v>284</v>
      </c>
    </row>
    <row r="3" spans="1:3">
      <c s="6" r="A3" t="s">
        <v>182</v>
      </c>
    </row>
    <row r="4" spans="1:3">
      <c s="3" r="A4" t="s">
        <v>285</v>
      </c>
      <c s="7" r="C4" t="n">
        <v>100000000</v>
      </c>
    </row>
    <row r="5" spans="1:3">
      <c s="3" r="A5" t="s">
        <v>286</v>
      </c>
      <c s="5" r="B5" t="n">
        <v>3364531</v>
      </c>
    </row>
    <row r="6" spans="1:3">
      <c s="3" r="A6" t="s">
        <v>287</v>
      </c>
      <c s="7" r="B6" t="n">
        <v>51118000</v>
      </c>
    </row>
    <row r="7" spans="1:3">
      <c s="3" r="A7" t="s">
        <v>288</v>
      </c>
      <c s="10" r="B7" t="n">
        <v>15.19</v>
      </c>
    </row>
    <row r="8" spans="1:3">
      <c s="3" r="A8" t="s">
        <v>289</v>
      </c>
      <c s="7" r="B8" t="n">
        <v>48882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r="1" spans="1:2">
      <c s="1" r="A1" t="s">
        <v>290</v>
      </c>
      <c s="2" r="B1" t="s">
        <v>291</v>
      </c>
    </row>
    <row r="2" spans="1:2">
      <c s="6" r="A2" t="s">
        <v>292</v>
      </c>
    </row>
    <row r="3" spans="1:2">
      <c s="3" r="A3" t="s">
        <v>293</v>
      </c>
      <c s="7" r="B3" t="n">
        <v>130</v>
      </c>
    </row>
    <row r="4" spans="1:2">
      <c s="3" r="A4" t="s">
        <v>294</v>
      </c>
      <c s="5" r="B4" t="n">
        <v>120</v>
      </c>
    </row>
    <row r="5" spans="1:2">
      <c s="3" r="A5" t="s">
        <v>295</v>
      </c>
      <c s="7" r="B5" t="n">
        <v>10</v>
      </c>
    </row>
    <row r="6" spans="1:2">
      <c s="3" r="A6" t="s">
        <v>296</v>
      </c>
      <c s="5" r="B6" t="n">
        <v>65135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79</v>
      </c>
      <c s="2" r="C1" t="s">
        <v>80</v>
      </c>
      <c s="2" r="E1" t="s">
        <v>1</v>
      </c>
    </row>
    <row r="2" spans="1:6">
      <c s="2" r="C2" t="s">
        <v>2</v>
      </c>
      <c s="2" r="D2" t="s">
        <v>81</v>
      </c>
      <c s="2" r="E2" t="s">
        <v>2</v>
      </c>
      <c s="2" r="F2" t="s">
        <v>81</v>
      </c>
    </row>
    <row r="3" spans="1:6">
      <c s="6" r="A3" t="s">
        <v>82</v>
      </c>
    </row>
    <row r="4" spans="1:6">
      <c s="3" r="A4" t="s">
        <v>83</v>
      </c>
      <c s="7" r="C4" t="n">
        <v>105013</v>
      </c>
      <c s="7" r="D4" t="n">
        <v>105459</v>
      </c>
      <c s="7" r="E4" t="n">
        <v>331495</v>
      </c>
      <c s="7" r="F4" t="n">
        <v>316710</v>
      </c>
    </row>
    <row r="5" spans="1:6">
      <c s="6" r="A5" t="s">
        <v>84</v>
      </c>
    </row>
    <row r="6" spans="1:6">
      <c s="3" r="A6" t="s">
        <v>85</v>
      </c>
      <c s="3" r="B6" t="s">
        <v>86</v>
      </c>
      <c s="5" r="C6" t="n">
        <v>35433</v>
      </c>
      <c s="5" r="D6" t="n">
        <v>38394</v>
      </c>
      <c s="5" r="E6" t="n">
        <v>120570</v>
      </c>
      <c s="5" r="F6" t="n">
        <v>103847</v>
      </c>
    </row>
    <row r="7" spans="1:6">
      <c s="3" r="A7" t="s">
        <v>87</v>
      </c>
      <c s="3" r="B7" t="s">
        <v>86</v>
      </c>
      <c s="5" r="C7" t="n">
        <v>7037</v>
      </c>
      <c s="5" r="D7" t="n">
        <v>3946</v>
      </c>
      <c s="5" r="E7" t="n">
        <v>19712</v>
      </c>
      <c s="5" r="F7" t="n">
        <v>8173</v>
      </c>
    </row>
    <row r="8" spans="1:6">
      <c s="3" r="A8" t="s">
        <v>88</v>
      </c>
      <c s="3" r="B8" t="s">
        <v>86</v>
      </c>
      <c s="5" r="C8" t="n">
        <v>7404</v>
      </c>
      <c s="5" r="D8" t="n">
        <v>6283</v>
      </c>
      <c s="5" r="E8" t="n">
        <v>21047</v>
      </c>
      <c s="5" r="F8" t="n">
        <v>17198</v>
      </c>
    </row>
    <row r="9" spans="1:6">
      <c s="3" r="A9" t="s">
        <v>89</v>
      </c>
      <c s="3" r="B9" t="s">
        <v>86</v>
      </c>
      <c s="5" r="C9" t="n">
        <v>37209</v>
      </c>
      <c s="5" r="D9" t="n">
        <v>32437</v>
      </c>
      <c s="5" r="E9" t="n">
        <v>105222</v>
      </c>
      <c s="5" r="F9" t="n">
        <v>82022</v>
      </c>
    </row>
    <row r="10" spans="1:6">
      <c s="3" r="A10" t="s">
        <v>90</v>
      </c>
      <c s="5" r="C10" t="n">
        <v>8904</v>
      </c>
      <c s="5" r="D10" t="n">
        <v>5526</v>
      </c>
      <c s="5" r="E10" t="n">
        <v>25794</v>
      </c>
      <c s="5" r="F10" t="n">
        <v>15253</v>
      </c>
    </row>
    <row r="11" spans="1:6">
      <c s="3" r="A11" t="s">
        <v>91</v>
      </c>
      <c s="5" r="C11" t="n">
        <v>95987</v>
      </c>
      <c s="5" r="D11" t="n">
        <v>86586</v>
      </c>
      <c s="5" r="E11" t="n">
        <v>292345</v>
      </c>
      <c s="5" r="F11" t="n">
        <v>226493</v>
      </c>
    </row>
    <row r="12" spans="1:6">
      <c s="3" r="A12" t="s">
        <v>92</v>
      </c>
      <c s="5" r="C12" t="n">
        <v>9026</v>
      </c>
      <c s="5" r="D12" t="n">
        <v>18873</v>
      </c>
      <c s="5" r="E12" t="n">
        <v>39150</v>
      </c>
      <c s="5" r="F12" t="n">
        <v>90217</v>
      </c>
    </row>
    <row r="13" spans="1:6">
      <c s="6" r="A13" t="s">
        <v>93</v>
      </c>
    </row>
    <row r="14" spans="1:6">
      <c s="3" r="A14" t="s">
        <v>94</v>
      </c>
      <c s="5" r="C14" t="n">
        <v>9</v>
      </c>
      <c s="5" r="D14" t="n">
        <v>-329</v>
      </c>
      <c s="5" r="E14" t="n">
        <v>4</v>
      </c>
      <c s="5" r="F14" t="n">
        <v>-329</v>
      </c>
    </row>
    <row r="15" spans="1:6">
      <c s="3" r="A15" t="s">
        <v>95</v>
      </c>
      <c s="5" r="E15" t="n">
        <v>534</v>
      </c>
    </row>
    <row r="16" spans="1:6">
      <c s="3" r="A16" t="s">
        <v>96</v>
      </c>
      <c s="5" r="C16" t="n">
        <v>1450</v>
      </c>
      <c s="5" r="D16" t="n">
        <v>1184</v>
      </c>
      <c s="5" r="E16" t="n">
        <v>4424</v>
      </c>
      <c s="5" r="F16" t="n">
        <v>1807</v>
      </c>
    </row>
    <row r="17" spans="1:6">
      <c s="3" r="A17" t="s">
        <v>97</v>
      </c>
      <c s="5" r="C17" t="n">
        <v>-1302</v>
      </c>
      <c s="5" r="D17" t="n">
        <v>-1110</v>
      </c>
      <c s="5" r="E17" t="n">
        <v>-3806</v>
      </c>
      <c s="5" r="F17" t="n">
        <v>-3318</v>
      </c>
    </row>
    <row r="18" spans="1:6">
      <c s="3" r="A18" t="s">
        <v>98</v>
      </c>
      <c s="5" r="C18" t="n">
        <v>9183</v>
      </c>
      <c s="5" r="D18" t="n">
        <v>18618</v>
      </c>
      <c s="5" r="E18" t="n">
        <v>40306</v>
      </c>
      <c s="5" r="F18" t="n">
        <v>88377</v>
      </c>
    </row>
    <row r="19" spans="1:6">
      <c s="3" r="A19" t="s">
        <v>99</v>
      </c>
      <c s="5" r="C19" t="n">
        <v>1376</v>
      </c>
      <c s="5" r="D19" t="n">
        <v>8498</v>
      </c>
      <c s="5" r="E19" t="n">
        <v>13883</v>
      </c>
      <c s="5" r="F19" t="n">
        <v>38362</v>
      </c>
    </row>
    <row r="20" spans="1:6">
      <c s="3" r="A20" t="s">
        <v>100</v>
      </c>
      <c s="5" r="C20" t="n">
        <v>7807</v>
      </c>
      <c s="5" r="D20" t="n">
        <v>10120</v>
      </c>
      <c s="5" r="E20" t="n">
        <v>26423</v>
      </c>
      <c s="5" r="F20" t="n">
        <v>50015</v>
      </c>
    </row>
    <row r="21" spans="1:6">
      <c s="3" r="A21" t="s">
        <v>101</v>
      </c>
      <c s="7" r="C21" t="n">
        <v>7771</v>
      </c>
      <c s="7" r="D21" t="n">
        <v>10115</v>
      </c>
      <c s="7" r="E21" t="n">
        <v>26308</v>
      </c>
      <c s="7" r="F21" t="n">
        <v>50003</v>
      </c>
    </row>
    <row r="22" spans="1:6">
      <c s="6" r="A22" t="s">
        <v>102</v>
      </c>
    </row>
    <row r="23" spans="1:6">
      <c s="3" r="A23" t="s">
        <v>103</v>
      </c>
      <c s="10" r="C23" t="n">
        <v>0.05</v>
      </c>
      <c s="10" r="D23" t="n">
        <v>0.07000000000000001</v>
      </c>
      <c s="10" r="E23" t="n">
        <v>0.17</v>
      </c>
      <c s="10" r="F23" t="n">
        <v>0.35</v>
      </c>
    </row>
    <row r="24" spans="1:6">
      <c s="3" r="A24" t="s">
        <v>104</v>
      </c>
      <c s="10" r="C24" t="n">
        <v>0.05</v>
      </c>
      <c s="10" r="D24" t="n">
        <v>0.07000000000000001</v>
      </c>
      <c s="10" r="E24" t="n">
        <v>0.17</v>
      </c>
      <c s="10" r="F24" t="n">
        <v>0.34</v>
      </c>
    </row>
    <row r="25" spans="1:6">
      <c s="6" r="A25" t="s">
        <v>105</v>
      </c>
    </row>
    <row r="26" spans="1:6">
      <c s="3" r="A26" t="s">
        <v>106</v>
      </c>
      <c s="5" r="C26" t="n">
        <v>150732</v>
      </c>
      <c s="5" r="D26" t="n">
        <v>148871</v>
      </c>
      <c s="5" r="E26" t="n">
        <v>151240</v>
      </c>
      <c s="5" r="F26" t="n">
        <v>144000</v>
      </c>
    </row>
    <row r="27" spans="1:6">
      <c s="3" r="A27" t="s">
        <v>107</v>
      </c>
      <c s="5" r="C27" t="n">
        <v>151562</v>
      </c>
      <c s="5" r="D27" t="n">
        <v>151835</v>
      </c>
      <c s="5" r="E27" t="n">
        <v>152122</v>
      </c>
      <c s="5" r="F27" t="n">
        <v>147409</v>
      </c>
    </row>
    <row r="28" spans="1:6">
      <c r="A28" t="n"/>
    </row>
    <row r="29" spans="1:6">
      <c s="3" r="A29" t="s">
        <v>86</v>
      </c>
      <c s="3" r="B29" t="s">
        <v>108</v>
      </c>
    </row>
  </sheetData>
  <mergeCells count="5">
    <mergeCell ref="A1:B2"/>
    <mergeCell ref="C1:D1"/>
    <mergeCell ref="E1:F1"/>
    <mergeCell ref="A28:E28"/>
    <mergeCell ref="B29:E29"/>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9</v>
      </c>
      <c s="2" r="B1" t="s">
        <v>80</v>
      </c>
      <c s="2" r="D1" t="s">
        <v>1</v>
      </c>
    </row>
    <row r="2" spans="1:5">
      <c s="2" r="B2" t="s">
        <v>2</v>
      </c>
      <c s="2" r="C2" t="s">
        <v>81</v>
      </c>
      <c s="2" r="D2" t="s">
        <v>2</v>
      </c>
      <c s="2" r="E2" t="s">
        <v>81</v>
      </c>
    </row>
    <row r="3" spans="1:5">
      <c s="6" r="A3" t="s">
        <v>110</v>
      </c>
    </row>
    <row r="4" spans="1:5">
      <c s="3" r="A4" t="s">
        <v>111</v>
      </c>
      <c s="7" r="B4" t="n">
        <v>2124</v>
      </c>
      <c s="7" r="C4" t="n">
        <v>2005</v>
      </c>
      <c s="7" r="D4" t="n">
        <v>6352</v>
      </c>
      <c s="7" r="E4" t="n">
        <v>5699</v>
      </c>
    </row>
    <row r="5" spans="1:5">
      <c s="3" r="A5" t="s">
        <v>85</v>
      </c>
    </row>
    <row r="6" spans="1:5">
      <c s="6" r="A6" t="s">
        <v>110</v>
      </c>
    </row>
    <row r="7" spans="1:5">
      <c s="3" r="A7" t="s">
        <v>111</v>
      </c>
      <c s="5" r="B7" t="n">
        <v>94</v>
      </c>
      <c s="5" r="C7" t="n">
        <v>28</v>
      </c>
      <c s="5" r="D7" t="n">
        <v>334</v>
      </c>
      <c s="5" r="E7" t="n">
        <v>85</v>
      </c>
    </row>
    <row r="8" spans="1:5">
      <c s="3" r="A8" t="s">
        <v>87</v>
      </c>
    </row>
    <row r="9" spans="1:5">
      <c s="6" r="A9" t="s">
        <v>110</v>
      </c>
    </row>
    <row r="10" spans="1:5">
      <c s="3" r="A10" t="s">
        <v>111</v>
      </c>
      <c s="5" r="B10" t="n">
        <v>140</v>
      </c>
      <c s="5" r="C10" t="n">
        <v>66</v>
      </c>
      <c s="5" r="D10" t="n">
        <v>446</v>
      </c>
      <c s="5" r="E10" t="n">
        <v>122</v>
      </c>
    </row>
    <row r="11" spans="1:5">
      <c s="3" r="A11" t="s">
        <v>88</v>
      </c>
    </row>
    <row r="12" spans="1:5">
      <c s="6" r="A12" t="s">
        <v>110</v>
      </c>
    </row>
    <row r="13" spans="1:5">
      <c s="3" r="A13" t="s">
        <v>111</v>
      </c>
      <c s="5" r="B13" t="n">
        <v>186</v>
      </c>
      <c s="5" r="C13" t="n">
        <v>292</v>
      </c>
      <c s="5" r="D13" t="n">
        <v>927</v>
      </c>
      <c s="5" r="E13" t="n">
        <v>952</v>
      </c>
    </row>
    <row r="14" spans="1:5">
      <c s="3" r="A14" t="s">
        <v>89</v>
      </c>
    </row>
    <row r="15" spans="1:5">
      <c s="6" r="A15" t="s">
        <v>110</v>
      </c>
    </row>
    <row r="16" spans="1:5">
      <c s="3" r="A16" t="s">
        <v>111</v>
      </c>
      <c s="7" r="B16" t="n">
        <v>1704</v>
      </c>
      <c s="7" r="C16" t="n">
        <v>1619</v>
      </c>
      <c s="7" r="D16" t="n">
        <v>4645</v>
      </c>
      <c s="7" r="E16" t="n">
        <v>454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2</v>
      </c>
      <c s="2" r="B1" t="s">
        <v>80</v>
      </c>
      <c s="2" r="D1" t="s">
        <v>1</v>
      </c>
    </row>
    <row r="2" spans="1:5">
      <c s="2" r="B2" t="s">
        <v>2</v>
      </c>
      <c s="2" r="C2" t="s">
        <v>81</v>
      </c>
      <c s="2" r="D2" t="s">
        <v>2</v>
      </c>
      <c s="2" r="E2" t="s">
        <v>81</v>
      </c>
    </row>
    <row r="3" spans="1:5">
      <c s="6" r="A3" t="s">
        <v>113</v>
      </c>
    </row>
    <row r="4" spans="1:5">
      <c s="3" r="A4" t="s">
        <v>100</v>
      </c>
      <c s="7" r="B4" t="n">
        <v>7807</v>
      </c>
      <c s="7" r="C4" t="n">
        <v>10120</v>
      </c>
      <c s="7" r="D4" t="n">
        <v>26423</v>
      </c>
      <c s="7" r="E4" t="n">
        <v>50015</v>
      </c>
    </row>
    <row r="5" spans="1:5">
      <c s="6" r="A5" t="s">
        <v>114</v>
      </c>
    </row>
    <row r="6" spans="1:5">
      <c s="3" r="A6" t="s">
        <v>115</v>
      </c>
      <c s="5" r="B6" t="n">
        <v>-10</v>
      </c>
      <c s="5" r="C6" t="n">
        <v>-329</v>
      </c>
      <c s="5" r="D6" t="n">
        <v>-7</v>
      </c>
      <c s="5" r="E6" t="n">
        <v>-329</v>
      </c>
    </row>
    <row r="7" spans="1:5">
      <c s="3" r="A7" t="s">
        <v>116</v>
      </c>
      <c s="5" r="B7" t="n">
        <v>832</v>
      </c>
      <c s="5" r="C7" t="n">
        <v>849</v>
      </c>
      <c s="5" r="D7" t="n">
        <v>3350</v>
      </c>
      <c s="5" r="E7" t="n">
        <v>-803</v>
      </c>
    </row>
    <row r="8" spans="1:5">
      <c s="3" r="A8" t="s">
        <v>117</v>
      </c>
      <c s="7" r="B8" t="n">
        <v>8629</v>
      </c>
      <c s="7" r="C8" t="n">
        <v>10640</v>
      </c>
      <c s="7" r="D8" t="n">
        <v>29766</v>
      </c>
      <c s="7" r="E8" t="n">
        <v>4888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8</v>
      </c>
      <c s="2" r="B1" t="s">
        <v>80</v>
      </c>
      <c s="2" r="D1" t="s">
        <v>1</v>
      </c>
    </row>
    <row r="2" spans="1:5">
      <c s="2" r="B2" t="s">
        <v>2</v>
      </c>
      <c s="2" r="C2" t="s">
        <v>81</v>
      </c>
      <c s="2" r="D2" t="s">
        <v>2</v>
      </c>
      <c s="2" r="E2" t="s">
        <v>81</v>
      </c>
    </row>
    <row r="3" spans="1:5">
      <c s="6" r="A3" t="s">
        <v>113</v>
      </c>
    </row>
    <row r="4" spans="1:5">
      <c s="3" r="A4" t="s">
        <v>119</v>
      </c>
      <c s="7" r="B4" t="n">
        <v>5</v>
      </c>
      <c s="7" r="C4" t="n">
        <v>0</v>
      </c>
      <c s="7" r="D4" t="n">
        <v>3</v>
      </c>
      <c s="7" r="E4" t="n">
        <v>0</v>
      </c>
    </row>
    <row r="5" spans="1:5">
      <c s="3" r="A5" t="s">
        <v>120</v>
      </c>
      <c s="7" r="B5" t="n">
        <v>-380</v>
      </c>
      <c s="7" r="C5" t="n">
        <v>0</v>
      </c>
      <c s="7" r="D5" t="n">
        <v>-2182</v>
      </c>
      <c s="7" r="E5"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1</v>
      </c>
      <c s="2" r="B1" t="s">
        <v>1</v>
      </c>
    </row>
    <row r="2" spans="1:3">
      <c s="2" r="B2" t="s">
        <v>2</v>
      </c>
      <c s="2" r="C2" t="s">
        <v>81</v>
      </c>
    </row>
    <row r="3" spans="1:3">
      <c s="6" r="A3" t="s">
        <v>122</v>
      </c>
    </row>
    <row r="4" spans="1:3">
      <c s="3" r="A4" t="s">
        <v>100</v>
      </c>
      <c s="7" r="B4" t="n">
        <v>26423</v>
      </c>
      <c s="7" r="C4" t="n">
        <v>50015</v>
      </c>
    </row>
    <row r="5" spans="1:3">
      <c s="6" r="A5" t="s">
        <v>123</v>
      </c>
    </row>
    <row r="6" spans="1:3">
      <c s="3" r="A6" t="s">
        <v>124</v>
      </c>
      <c s="5" r="B6" t="n">
        <v>6352</v>
      </c>
      <c s="5" r="C6" t="n">
        <v>5699</v>
      </c>
    </row>
    <row r="7" spans="1:3">
      <c s="3" r="A7" t="s">
        <v>125</v>
      </c>
      <c s="5" r="B7" t="n">
        <v>20368</v>
      </c>
      <c s="5" r="C7" t="n">
        <v>13683</v>
      </c>
    </row>
    <row r="8" spans="1:3">
      <c s="3" r="A8" t="s">
        <v>126</v>
      </c>
      <c s="5" r="B8" t="n">
        <v>5426</v>
      </c>
      <c s="5" r="C8" t="n">
        <v>1570</v>
      </c>
    </row>
    <row r="9" spans="1:3">
      <c s="3" r="A9" t="s">
        <v>127</v>
      </c>
      <c s="5" r="B9" t="n">
        <v>2502</v>
      </c>
      <c s="5" r="C9" t="n">
        <v>1315</v>
      </c>
    </row>
    <row r="10" spans="1:3">
      <c s="3" r="A10" t="s">
        <v>128</v>
      </c>
      <c s="5" r="B10" t="n">
        <v>-4</v>
      </c>
      <c s="5" r="C10" t="n">
        <v>329</v>
      </c>
    </row>
    <row r="11" spans="1:3">
      <c s="3" r="A11" t="s">
        <v>129</v>
      </c>
      <c s="5" r="B11" t="n">
        <v>95</v>
      </c>
      <c s="5" r="C11" t="n">
        <v>582</v>
      </c>
    </row>
    <row r="12" spans="1:3">
      <c s="3" r="A12" t="s">
        <v>52</v>
      </c>
      <c s="5" r="B12" t="n">
        <v>-3110</v>
      </c>
      <c s="5" r="C12" t="n">
        <v>-714</v>
      </c>
    </row>
    <row r="13" spans="1:3">
      <c s="3" r="A13" t="s">
        <v>130</v>
      </c>
      <c s="5" r="B13" t="n">
        <v>-1135</v>
      </c>
      <c s="5" r="C13" t="n">
        <v>-16039</v>
      </c>
    </row>
    <row r="14" spans="1:3">
      <c s="3" r="A14" t="s">
        <v>131</v>
      </c>
      <c s="5" r="C14" t="n">
        <v>116</v>
      </c>
    </row>
    <row r="15" spans="1:3">
      <c s="3" r="A15" t="s">
        <v>95</v>
      </c>
      <c s="5" r="B15" t="n">
        <v>-534</v>
      </c>
    </row>
    <row r="16" spans="1:3">
      <c s="3" r="A16" t="s">
        <v>132</v>
      </c>
      <c s="5" r="B16" t="n">
        <v>79</v>
      </c>
    </row>
    <row r="17" spans="1:3">
      <c s="6" r="A17" t="s">
        <v>133</v>
      </c>
    </row>
    <row r="18" spans="1:3">
      <c s="3" r="A18" t="s">
        <v>134</v>
      </c>
      <c s="5" r="B18" t="n">
        <v>1332</v>
      </c>
      <c s="5" r="C18" t="n">
        <v>-36581</v>
      </c>
    </row>
    <row r="19" spans="1:3">
      <c s="3" r="A19" t="s">
        <v>31</v>
      </c>
      <c s="5" r="B19" t="n">
        <v>-3604</v>
      </c>
      <c s="5" r="C19" t="n">
        <v>-1628</v>
      </c>
    </row>
    <row r="20" spans="1:3">
      <c s="3" r="A20" t="s">
        <v>135</v>
      </c>
      <c s="5" r="B20" t="n">
        <v>7677</v>
      </c>
      <c s="5" r="C20" t="n">
        <v>4663</v>
      </c>
    </row>
    <row r="21" spans="1:3">
      <c s="3" r="A21" t="s">
        <v>38</v>
      </c>
      <c s="5" r="B21" t="n">
        <v>4189</v>
      </c>
      <c s="5" r="C21" t="n">
        <v>-1895</v>
      </c>
    </row>
    <row r="22" spans="1:3">
      <c s="3" r="A22" t="s">
        <v>41</v>
      </c>
      <c s="5" r="B22" t="n">
        <v>-5903</v>
      </c>
      <c s="5" r="C22" t="n">
        <v>4890</v>
      </c>
    </row>
    <row r="23" spans="1:3">
      <c s="3" r="A23" t="s">
        <v>42</v>
      </c>
      <c s="5" r="B23" t="n">
        <v>2090</v>
      </c>
      <c s="5" r="C23" t="n">
        <v>18691</v>
      </c>
    </row>
    <row r="24" spans="1:3">
      <c s="3" r="A24" t="s">
        <v>136</v>
      </c>
      <c s="5" r="B24" t="n">
        <v>6572</v>
      </c>
      <c s="5" r="C24" t="n">
        <v>796</v>
      </c>
    </row>
    <row r="25" spans="1:3">
      <c s="3" r="A25" t="s">
        <v>45</v>
      </c>
      <c s="5" r="B25" t="n">
        <v>-557</v>
      </c>
      <c s="5" r="C25" t="n">
        <v>-398</v>
      </c>
    </row>
    <row r="26" spans="1:3">
      <c s="3" r="A26" t="s">
        <v>44</v>
      </c>
      <c s="5" r="B26" t="n">
        <v>361</v>
      </c>
      <c s="5" r="C26" t="n">
        <v>-938</v>
      </c>
    </row>
    <row r="27" spans="1:3">
      <c s="3" r="A27" t="s">
        <v>137</v>
      </c>
      <c s="5" r="B27" t="n">
        <v>68619</v>
      </c>
      <c s="5" r="C27" t="n">
        <v>44156</v>
      </c>
    </row>
    <row r="28" spans="1:3">
      <c s="6" r="A28" t="s">
        <v>138</v>
      </c>
    </row>
    <row r="29" spans="1:3">
      <c s="3" r="A29" t="s">
        <v>139</v>
      </c>
      <c s="5" r="B29" t="n">
        <v>280547</v>
      </c>
      <c s="5" r="C29" t="n">
        <v>233130</v>
      </c>
    </row>
    <row r="30" spans="1:3">
      <c s="3" r="A30" t="s">
        <v>140</v>
      </c>
      <c s="5" r="B30" t="n">
        <v>-164737</v>
      </c>
      <c s="5" r="C30" t="n">
        <v>-783485</v>
      </c>
    </row>
    <row r="31" spans="1:3">
      <c s="3" r="A31" t="s">
        <v>141</v>
      </c>
      <c s="5" r="B31" t="n">
        <v>-11267</v>
      </c>
      <c s="5" r="C31" t="n">
        <v>-4539</v>
      </c>
    </row>
    <row r="32" spans="1:3">
      <c s="3" r="A32" t="s">
        <v>142</v>
      </c>
      <c s="5" r="B32" t="n">
        <v>-14220</v>
      </c>
      <c s="5" r="C32" t="n">
        <v>-14557</v>
      </c>
    </row>
    <row r="33" spans="1:3">
      <c s="3" r="A33" t="s">
        <v>143</v>
      </c>
      <c s="5" r="C33" t="n">
        <v>-114015</v>
      </c>
    </row>
    <row r="34" spans="1:3">
      <c s="3" r="A34" t="s">
        <v>144</v>
      </c>
      <c s="5" r="C34" t="n">
        <v>-7875</v>
      </c>
    </row>
    <row r="35" spans="1:3">
      <c s="3" r="A35" t="s">
        <v>145</v>
      </c>
      <c s="5" r="C35" t="n">
        <v>-24</v>
      </c>
    </row>
    <row r="36" spans="1:3">
      <c s="3" r="A36" t="s">
        <v>146</v>
      </c>
      <c s="5" r="B36" t="n">
        <v>90323</v>
      </c>
      <c s="5" r="C36" t="n">
        <v>-691365</v>
      </c>
    </row>
    <row r="37" spans="1:3">
      <c s="6" r="A37" t="s">
        <v>147</v>
      </c>
    </row>
    <row r="38" spans="1:3">
      <c s="3" r="A38" t="s">
        <v>148</v>
      </c>
      <c s="5" r="C38" t="n">
        <v>362082</v>
      </c>
    </row>
    <row r="39" spans="1:3">
      <c s="3" r="A39" t="s">
        <v>149</v>
      </c>
      <c s="5" r="C39" t="n">
        <v>282172</v>
      </c>
    </row>
    <row r="40" spans="1:3">
      <c s="3" r="A40" t="s">
        <v>150</v>
      </c>
      <c s="5" r="C40" t="n">
        <v>-5182</v>
      </c>
    </row>
    <row r="41" spans="1:3">
      <c s="3" r="A41" t="s">
        <v>151</v>
      </c>
      <c s="5" r="B41" t="n">
        <v>-51118</v>
      </c>
    </row>
    <row r="42" spans="1:3">
      <c s="3" r="A42" t="s">
        <v>152</v>
      </c>
      <c s="5" r="B42" t="n">
        <v>-11250</v>
      </c>
      <c s="5" r="C42" t="n">
        <v>-15000</v>
      </c>
    </row>
    <row r="43" spans="1:3">
      <c s="3" r="A43" t="s">
        <v>153</v>
      </c>
      <c s="5" r="B43" t="n">
        <v>5111</v>
      </c>
      <c s="5" r="C43" t="n">
        <v>11702</v>
      </c>
    </row>
    <row r="44" spans="1:3">
      <c s="3" r="A44" t="s">
        <v>154</v>
      </c>
      <c s="5" r="B44" t="n">
        <v>-2300</v>
      </c>
    </row>
    <row r="45" spans="1:3">
      <c s="3" r="A45" t="s">
        <v>155</v>
      </c>
      <c s="5" r="B45" t="n">
        <v>-31</v>
      </c>
      <c s="5" r="C45" t="n">
        <v>-82</v>
      </c>
    </row>
    <row r="46" spans="1:3">
      <c s="3" r="A46" t="s">
        <v>129</v>
      </c>
      <c s="5" r="B46" t="n">
        <v>-137</v>
      </c>
      <c s="5" r="C46" t="n">
        <v>-582</v>
      </c>
    </row>
    <row r="47" spans="1:3">
      <c s="3" r="A47" t="s">
        <v>130</v>
      </c>
      <c s="5" r="B47" t="n">
        <v>1135</v>
      </c>
      <c s="5" r="C47" t="n">
        <v>16039</v>
      </c>
    </row>
    <row r="48" spans="1:3">
      <c s="3" r="A48" t="s">
        <v>156</v>
      </c>
      <c s="5" r="B48" t="n">
        <v>-58590</v>
      </c>
      <c s="5" r="C48" t="n">
        <v>651149</v>
      </c>
    </row>
    <row r="49" spans="1:3">
      <c s="3" r="A49" t="s">
        <v>157</v>
      </c>
      <c s="5" r="B49" t="n">
        <v>100352</v>
      </c>
      <c s="5" r="C49" t="n">
        <v>3940</v>
      </c>
    </row>
    <row r="50" spans="1:3">
      <c s="3" r="A50" t="s">
        <v>158</v>
      </c>
      <c s="5" r="B50" t="n">
        <v>114034</v>
      </c>
      <c s="5" r="C50" t="n">
        <v>162567</v>
      </c>
    </row>
    <row r="51" spans="1:3">
      <c s="3" r="A51" t="s">
        <v>159</v>
      </c>
      <c s="5" r="B51" t="n">
        <v>214386</v>
      </c>
      <c s="5" r="C51" t="n">
        <v>166507</v>
      </c>
    </row>
    <row r="52" spans="1:3">
      <c s="6" r="A52" t="s">
        <v>160</v>
      </c>
    </row>
    <row r="53" spans="1:3">
      <c s="3" r="A53" t="s">
        <v>161</v>
      </c>
      <c s="5" r="B53" t="n">
        <v>10014</v>
      </c>
      <c s="5" r="C53" t="n">
        <v>34705</v>
      </c>
    </row>
    <row r="54" spans="1:3">
      <c s="3" r="A54" t="s">
        <v>162</v>
      </c>
      <c s="5" r="B54" t="n">
        <v>3600</v>
      </c>
      <c s="5" r="C54" t="n">
        <v>3304</v>
      </c>
    </row>
    <row r="55" spans="1:3">
      <c s="6" r="A55" t="s">
        <v>163</v>
      </c>
    </row>
    <row r="56" spans="1:3">
      <c s="3" r="A56" t="s">
        <v>164</v>
      </c>
      <c s="5" r="C56" t="n">
        <v>175</v>
      </c>
    </row>
    <row r="57" spans="1:3">
      <c s="3" r="A57" t="s">
        <v>165</v>
      </c>
      <c s="5" r="B57" t="n">
        <v>816</v>
      </c>
      <c s="5" r="C57" t="n">
        <v>2089</v>
      </c>
    </row>
    <row r="58" spans="1:3">
      <c s="3" r="A58" t="s">
        <v>166</v>
      </c>
      <c s="7" r="B58" t="n">
        <v>492</v>
      </c>
      <c s="7" r="C58" t="n">
        <v>91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r="1" spans="1:2">
      <c s="1" r="A1" t="s">
        <v>167</v>
      </c>
      <c s="2" r="B1" t="s">
        <v>1</v>
      </c>
    </row>
    <row r="2" spans="1:2">
      <c s="2" r="B2" t="s">
        <v>168</v>
      </c>
    </row>
    <row r="3" spans="1:2">
      <c s="6" r="A3" t="s">
        <v>138</v>
      </c>
    </row>
    <row r="4" spans="1:2">
      <c s="3" r="A4" t="s">
        <v>169</v>
      </c>
      <c s="7" r="B4" t="n">
        <v>40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BASIS OF PRESENTATION</vt:lpstr>
      <vt:lpstr>NET INCOME PER SHARE</vt:lpstr>
      <vt:lpstr>SHORT-TERM INVESTMENTS</vt:lpstr>
      <vt:lpstr>FAIR VALUE MEASUREMENTS</vt:lpstr>
      <vt:lpstr>COMMITMENTS AND CONTINGENCIES</vt:lpstr>
      <vt:lpstr>GOODWILL</vt:lpstr>
      <vt:lpstr>STOCKHOLDERS' EQUITY</vt:lpstr>
      <vt:lpstr>SUBSEQUENT EVENTS</vt:lpstr>
      <vt:lpstr>BASIS OF PRESENTATION (Policies</vt:lpstr>
      <vt:lpstr>NET INCOME PER SHARE (Tables)</vt:lpstr>
      <vt:lpstr>SHORT-TERM INVESTMENTS (Tables)</vt:lpstr>
      <vt:lpstr>FAIR VALUE MEASUREMENTS (Tables</vt:lpstr>
      <vt:lpstr>GOODWILL (Tables)</vt:lpstr>
      <vt:lpstr>NET INCOME PER SHARE - Tabular </vt:lpstr>
      <vt:lpstr>NET INCOME PER SHARE - Anti-dil</vt:lpstr>
      <vt:lpstr>SHORT-TERM INVESTMENTS - Availa</vt:lpstr>
      <vt:lpstr>SHORT-TERM INVESTMENTS - Estima</vt:lpstr>
      <vt:lpstr>SHORT-TERM INVESTMENTS - Other-</vt:lpstr>
      <vt:lpstr>SHORT-TERM INVESTMENTS - Fair V</vt:lpstr>
      <vt:lpstr>FAIR VALUE MEASUREMENTS - Fair </vt:lpstr>
      <vt:lpstr>FAIR VALUE MEASUREMENTS - Unobs</vt:lpstr>
      <vt:lpstr>COMMITMENTS AND CONTINGENCIES (</vt:lpstr>
      <vt:lpstr>GOODWILL (Details)</vt:lpstr>
      <vt:lpstr>STOCKHOLDERS' EQUITY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09:01:04Z</dcterms:created>
  <dcterms:modified xmlns:dcterms="http://purl.org/dc/terms/" xmlns:xsi="http://www.w3.org/2001/XMLSchema-instance" xsi:type="dcterms:W3CDTF">2016-11-03T09:01:04Z</dcterms:modified>
  <dc:title xmlns:dc="http://purl.org/dc/elements/1.1/">Untitled</dc:title>
  <dc:description xmlns:dc="http://purl.org/dc/elements/1.1/"/>
  <dc:subject xmlns:dc="http://purl.org/dc/elements/1.1/"/>
  <cp:keywords/>
  <cp:category/>
</cp:coreProperties>
</file>